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Mortgage Loans Payable and Uns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ortgage Loans Payable and Un_2" sheetId="22" state="visible" r:id="rId22"/>
    <sheet xmlns:r="http://schemas.openxmlformats.org/officeDocument/2006/relationships" name="Shareholders' Equity (Tables)" sheetId="23" state="visible" r:id="rId23"/>
    <sheet xmlns:r="http://schemas.openxmlformats.org/officeDocument/2006/relationships" name="Revenu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usiness and Organization (Deta"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al Estate (Narrative) (Detail" sheetId="30" state="visible" r:id="rId30"/>
    <sheet xmlns:r="http://schemas.openxmlformats.org/officeDocument/2006/relationships" name="Fair Value Measurements (Narrat" sheetId="31" state="visible" r:id="rId31"/>
    <sheet xmlns:r="http://schemas.openxmlformats.org/officeDocument/2006/relationships" name="Fair Value Measurements (Schedu" sheetId="32" state="visible" r:id="rId32"/>
    <sheet xmlns:r="http://schemas.openxmlformats.org/officeDocument/2006/relationships" name="Mortgage Loans Payable and Un_3" sheetId="33" state="visible" r:id="rId33"/>
    <sheet xmlns:r="http://schemas.openxmlformats.org/officeDocument/2006/relationships" name="Mortgage Loans Payable and Un_4" sheetId="34" state="visible" r:id="rId34"/>
    <sheet xmlns:r="http://schemas.openxmlformats.org/officeDocument/2006/relationships" name="Mortgage Loans Payable and Un_5" sheetId="35" state="visible" r:id="rId35"/>
    <sheet xmlns:r="http://schemas.openxmlformats.org/officeDocument/2006/relationships" name="Mortgage Loans Payable and Un_6" sheetId="36" state="visible" r:id="rId36"/>
    <sheet xmlns:r="http://schemas.openxmlformats.org/officeDocument/2006/relationships" name="Mortgage Loans Payable and Un_7" sheetId="37" state="visible" r:id="rId37"/>
    <sheet xmlns:r="http://schemas.openxmlformats.org/officeDocument/2006/relationships" name="Commitments and Contingencies (" sheetId="38" state="visible" r:id="rId38"/>
    <sheet xmlns:r="http://schemas.openxmlformats.org/officeDocument/2006/relationships" name="Shareholders' Equity (Narrative" sheetId="39" state="visible" r:id="rId39"/>
    <sheet xmlns:r="http://schemas.openxmlformats.org/officeDocument/2006/relationships" name="Shareholders' Equity (Summary o" sheetId="40" state="visible" r:id="rId40"/>
    <sheet xmlns:r="http://schemas.openxmlformats.org/officeDocument/2006/relationships" name="Shareholders' Equity (Schedule " sheetId="41" state="visible" r:id="rId41"/>
    <sheet xmlns:r="http://schemas.openxmlformats.org/officeDocument/2006/relationships" name="Revenues (Schedule of Rental Re" sheetId="42" state="visible" r:id="rId42"/>
    <sheet xmlns:r="http://schemas.openxmlformats.org/officeDocument/2006/relationships" name="Revenues (Narrative) (Details)" sheetId="43" state="visible" r:id="rId43"/>
    <sheet xmlns:r="http://schemas.openxmlformats.org/officeDocument/2006/relationships" name="Share-Based Compensation (Sched" sheetId="44" state="visible" r:id="rId44"/>
    <sheet xmlns:r="http://schemas.openxmlformats.org/officeDocument/2006/relationships" name="Share-Based Compensation (Narra" sheetId="45" state="visible" r:id="rId45"/>
    <sheet xmlns:r="http://schemas.openxmlformats.org/officeDocument/2006/relationships" name="Earnings Per Share (Narrative) " sheetId="46" state="visible" r:id="rId46"/>
    <sheet xmlns:r="http://schemas.openxmlformats.org/officeDocument/2006/relationships" name="Earnings Per Share (Schedule of"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00_);_(&quot;$ &quot;(#,##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Entity Registrant Name</t>
        </is>
      </c>
      <c r="B9" s="4" t="inlineStr">
        <is>
          <t>CEDAR REALTY TRUST, INC.</t>
        </is>
      </c>
    </row>
    <row r="10">
      <c r="A10" s="4" t="inlineStr">
        <is>
          <t>Entity Central Index Key</t>
        </is>
      </c>
      <c r="B10" s="4" t="inlineStr">
        <is>
          <t>0000761648</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Common Stock, Shares Outstanding</t>
        </is>
      </c>
      <c r="C18" s="5" t="n">
        <v>89308796</v>
      </c>
    </row>
    <row r="19">
      <c r="A19" s="4" t="inlineStr">
        <is>
          <t>Entity File Number</t>
        </is>
      </c>
      <c r="B19" s="4" t="inlineStr">
        <is>
          <t>001-31817</t>
        </is>
      </c>
    </row>
    <row r="20">
      <c r="A20" s="4" t="inlineStr">
        <is>
          <t>Entity Tax Identification Number</t>
        </is>
      </c>
      <c r="B20" s="4" t="inlineStr">
        <is>
          <t>42-1241468</t>
        </is>
      </c>
    </row>
    <row r="21">
      <c r="A21" s="4" t="inlineStr">
        <is>
          <t>Entity Address, Address Line One</t>
        </is>
      </c>
      <c r="B21" s="4" t="inlineStr">
        <is>
          <t>44 South Bayles Avenue</t>
        </is>
      </c>
    </row>
    <row r="22">
      <c r="A22" s="4" t="inlineStr">
        <is>
          <t>Entity Address, City or Town</t>
        </is>
      </c>
      <c r="B22" s="4" t="inlineStr">
        <is>
          <t>Port Washington</t>
        </is>
      </c>
    </row>
    <row r="23">
      <c r="A23" s="4" t="inlineStr">
        <is>
          <t>Entity Address, State or Province</t>
        </is>
      </c>
      <c r="B23" s="4" t="inlineStr">
        <is>
          <t>NY</t>
        </is>
      </c>
    </row>
    <row r="24">
      <c r="A24" s="4" t="inlineStr">
        <is>
          <t>Entity Address, Postal Zip Code</t>
        </is>
      </c>
      <c r="B24" s="4" t="inlineStr">
        <is>
          <t>11050-3765</t>
        </is>
      </c>
    </row>
    <row r="25">
      <c r="A25" s="4" t="inlineStr">
        <is>
          <t>City Area Code</t>
        </is>
      </c>
      <c r="B25" s="4" t="inlineStr">
        <is>
          <t>516</t>
        </is>
      </c>
    </row>
    <row r="26">
      <c r="A26" s="4" t="inlineStr">
        <is>
          <t>Local Phone Number</t>
        </is>
      </c>
      <c r="B26" s="4" t="inlineStr">
        <is>
          <t>767-6492</t>
        </is>
      </c>
    </row>
    <row r="27">
      <c r="A27" s="4" t="inlineStr">
        <is>
          <t>Entity Incorporation, State or Country Code</t>
        </is>
      </c>
      <c r="B27" s="4" t="inlineStr">
        <is>
          <t>MD</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rading Symbol</t>
        </is>
      </c>
      <c r="B32" s="4" t="inlineStr">
        <is>
          <t>CDR</t>
        </is>
      </c>
    </row>
    <row r="33">
      <c r="A33" s="4" t="inlineStr">
        <is>
          <t>Title of 12(b) Security</t>
        </is>
      </c>
      <c r="B33" s="4" t="inlineStr">
        <is>
          <t>Common Stock, $0.06 par value</t>
        </is>
      </c>
    </row>
    <row r="34">
      <c r="A34" s="4" t="inlineStr">
        <is>
          <t>Security Exchange Name</t>
        </is>
      </c>
      <c r="B34" s="4" t="inlineStr">
        <is>
          <t>NYSE</t>
        </is>
      </c>
    </row>
    <row r="35">
      <c r="A35" s="4" t="inlineStr">
        <is>
          <t>Series B Preferred Stock [Member]</t>
        </is>
      </c>
    </row>
    <row r="36">
      <c r="A36" s="3" t="inlineStr">
        <is>
          <t>Document Information [Line Items]</t>
        </is>
      </c>
    </row>
    <row r="37">
      <c r="A37" s="4" t="inlineStr">
        <is>
          <t>Trading Symbol</t>
        </is>
      </c>
      <c r="B37" s="4" t="inlineStr">
        <is>
          <t>CDRpB</t>
        </is>
      </c>
    </row>
    <row r="38">
      <c r="A38" s="4" t="inlineStr">
        <is>
          <t>Title of 12(b) Security</t>
        </is>
      </c>
      <c r="B38" s="4" t="inlineStr">
        <is>
          <t>7-1/4% Series B Cumulative Redeemable Preferred Stock, $25.00 Liquidation Value</t>
        </is>
      </c>
    </row>
    <row r="39">
      <c r="A39" s="4" t="inlineStr">
        <is>
          <t>Security Exchange Name</t>
        </is>
      </c>
      <c r="B39" s="4" t="inlineStr">
        <is>
          <t>NYSE</t>
        </is>
      </c>
    </row>
    <row r="40">
      <c r="A40" s="4" t="inlineStr">
        <is>
          <t>Series C Preferred Stock [Member]</t>
        </is>
      </c>
    </row>
    <row r="41">
      <c r="A41" s="3" t="inlineStr">
        <is>
          <t>Document Information [Line Items]</t>
        </is>
      </c>
    </row>
    <row r="42">
      <c r="A42" s="4" t="inlineStr">
        <is>
          <t>Trading Symbol</t>
        </is>
      </c>
      <c r="B42" s="4" t="inlineStr">
        <is>
          <t>CDRpC</t>
        </is>
      </c>
    </row>
    <row r="43">
      <c r="A43" s="4" t="inlineStr">
        <is>
          <t>Title of 12(b) Security</t>
        </is>
      </c>
      <c r="B43" s="4" t="inlineStr">
        <is>
          <t>6-1/2% Series C Cumulative Redeemable Preferred Stock, $25.00 Liquidation Valu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t>
        </is>
      </c>
      <c r="B4" s="4" t="inlineStr">
        <is>
          <t xml:space="preserve">Note 3. Real Estate Development Asset On July 23, 2020, the Company entered into a commercial lease agreement (the “Lease”) with the Government of the District of Columbia (the “District”), for the lease by the District of office space in a new six-story building to be constructed by the Company at Senator Square. The building is planned to house the new office headquarters for the District of Columbia’s Department of General Services’ (“DGS”) 700-member workforce. The term of the Lease is 20 years and 10 months, to commence upon substantial completion and delivery to DGS. The Company anticipates commencement of construction to occur in the first quarter of 2021 and currently estimates that the space will be delivered during the end of the fourth quarter 2022. Upon completion of the building, the District will be obligated to pay initial annual net rent of approximately $5.4 million per year, subject to a 2.5% annual escalator on each anniversary of rent commencement, plus certain operating costs, property taxes and amortization of tenant improvements together totaling approximately an additional $8.1 million per year, for an aggregate total annual rent of approximately $13.5 million. The Lease provides for a free rent period of 10 months immediately following rent commencement. The Lease also provides the District with a tenant credit of approximately $6.8 million to be applied, at the District’s election, against either annual rent or any other tenant payment obligations including tenant improvement costs, in excess of the tenant improvement allowance. Pursuant to the Lease, the landlord will contribute up to $155 per rentable square foot toward the cost of tenant improvements, to be amortized over 240 months . In addition, the Lease provides that the Company will contribute $ 9.38 per rentable square foot in additional tenant improvement allowance between the 10th and 12th Lease years, upon the District’s timely election. The obligations of the District under the Lease are subject to annual budget appropriation. Disposition On September 17, 2020, the Company sold an outparcel building adjacent to Oakland Mills, located in Columbia, Maryland, for $1.1 million, resulting in a $0.7 million gain which is included in operating income in the accompanying consolidated statement of operations. Real Estate Held for Sale As of September 30, 2020, Carll’s Corner, located in Bridgeton, New Jersey, Glen Allen Shopping Center, located in Glen Allen, Virginia, Suffolk Plaza, located in Suffolk, Virginia, and The Commons, located in Dubois Pennsylvania, have been classified as “real estate held for sale” on the accompanying consolidated balance sheet. On October 8, 2020, the Company sold Glen Allen Shopping for $8.5 million. On January 31, 2020, the Company agreed to a cash payment in consideration for permitting a dark anchor tenant to terminate its lease prior to the contractual expiration at Metro Square. As a result of this termination, revenues for the nine months ended September 30, 2020, included approximately $7.1 million of other income. Further, on July 9, 2020, the Company sold this property for $4.3 million. During the nine months ended September 30, 2020, the Company recorded impairment charges of $7.6 million in relation to properties classified as real estate held for sale, which are included in continuing operations in the accompanying consolidated statement of operations.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or income capitalization analyses, if no contract amounts are being negotiated (see Note 4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4. Fair Value Measurements The carrying amounts of cash and cash equivalents, restricted cash, rents and other receivables, certain other assets, accounts payable and accrued liabilities,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 was estimated using available market information and discounted cash flow analyses based on borrowing rates the Company believes it could obtain with a similar term and maturity. As of September 30, 2020 and December 31, 2019, the fair value of the Company’s fixed rate mortgage loan payable, which was determined to be Level 3 within the valuation hierarchy, was $46.8 million and $46.6 million, respectively; the carrying value of such loan was $45.6 million and $46.4 million, respectively. As of September 30, 2020 and December 31, 2019, respectively, the aggregate fair values of the Company’s unsecured revolving credit facility and term loans approximated the carrying values. In addition, the fair value of the Company’s mortgage note receivable and finance lease obligation, which were determined to be Level 3 within the valuation hierarchy, approximated their carrying values as of September 30, 2020 and December 31, 2019, respectively. The valuations of the assets and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September 30, 2020,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party valuation experts to assist with the preparation of certain of its valuations. The following tables show the hierarchy for those assets measured at fair value on a recurring basis as of September 30, 2020 and December 31, 2019, respectively:
September 30, 2020
Description
Level 1
Level 2
Level 3
Total
Investments related to deferred
compensation liabilities (a)
$
822,000
$
—
$
—
$
822,000
Deferred compensation liabilities (b)
$
836,000
$
—
$
—
$
836,000
Interest rate swaps liability (b)
$
—
$
21,172,000
$
—
$
21,172,000
December 31, 2019
Description
Level 1
Level 2
Level 3
Total
Investments related to deferred
compensation liabilities (a)
$
823,000
$
—
$
—
$
823,000
Deferred compensation liabilities (b)
$
824,000
$
—
$
—
$
824,000
Interest rate swaps asset (a)
$
—
$
136,000
$
—
$
136,000
Interest rate swaps liability (b)
$
—
$
7,180,000
$
—
$
7,180,000
(a) Included in other assets and deferred charges, net, in the accompanying consolidated balance sheets.
(b) Included in accounts payable and accrued liabilities in the accompanying consolidated balance sheets.
As of September 30, 2020, real estate held for sale on the consolidated balance sheet consisted of (1) one retail property, totaling $2.1 million, which was determined to be Level 3 asset under the hierarchy, and was measured at fair value less cost to sell on a non- recurring basis using a direct capitalization approach, consisting of a capitalization rate of 8.5 %, (2) one retail property, totaling $ million, which was determined to be Level 3 asset under the hierarchy, and was measured at fair value less cost to sell on a non-recurring basis using a discounted cash flow approach, consisting of a capitalization rate of 11.5 % and a discount rate of 8.0 %, and (3 ) the carrying value of two properties which were below their respective fair value 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Loans Payable and Unsecured Credit Facility</t>
        </is>
      </c>
      <c r="B1" s="2" t="inlineStr">
        <is>
          <t>9 Months Ended</t>
        </is>
      </c>
    </row>
    <row r="2">
      <c r="B2" s="2" t="inlineStr">
        <is>
          <t>Sep. 30, 2020</t>
        </is>
      </c>
    </row>
    <row r="3">
      <c r="A3" s="3" t="inlineStr">
        <is>
          <t>Debt Disclosure [Abstract]</t>
        </is>
      </c>
    </row>
    <row r="4">
      <c r="A4" s="4" t="inlineStr">
        <is>
          <t>Mortgage Loans Payable and Unsecured Credit Facility</t>
        </is>
      </c>
      <c r="B4" s="4" t="inlineStr">
        <is>
          <t xml:space="preserve">Note 5. Mortgage Loans Payable and Unsecured Credit Facility Debt and finance lease obligations are composed of the following at September 30, 2020:
September 30, 2020
Contractual
Maturity
Balance
interest rates
Description
dates
outstanding
weighted-average
Fixed-rate mortgage
Jun 2026
$
45,907,000
3.9%
Finance lease obligation
Sep 2050
5,640,000
5.3%
Unsecured credit facilities (a):
Variable-rate:
Revolving credit facility
Sep 2021 (b)
120,900,000
2.3%
Term loan
Sep 2022
50,000,000
1.9%
Fixed-rate (c):
Term loan (d)
Feb 2021
75,000,000
3.9%
Term loan
Feb 2022
50,000,000
3.3%
Term loan
Sep 2022
50,000,000
3.5%
Term loan
Apr 2023
100,000,000
3.5%
Term loan
Sep 2024
75,000,000
3.9%
Term loan
Jul 2025
75,000,000
4.8%
647,447,000
3.4%
Unamortized issuance costs
(2,194,000
)
$
645,253,000
(a)
During the third quarter of 2020, the weighted average interest rate for the Company’s unsecured credit facilities increased 15 basis points (“bps”) as a result of an increase in the Company’s leverage ratio.
(b)
The revolving credit facility is subject to a one-year
(c)
The interest rates on these term loans consist of the London Interbank Offered Rate (“LIBOR”) plus a credit spread based on the Company’s leverage ratio, for which the Company has interest rate swap agreements which convert the LIBOR rates to fixed rates. Accordingly, these term loans are presented as fixed-rate debt.
(d)
On October 27, 2020, the Company utilized its revolving credit facility to repay this term loan. Unsecured Revolving Credit Facility and Term Loans On August 4, 2020, the Company amended its existing $300 million unsecured credit facility and term loans. After such amendments, the Company’s financial ratios and borrowing base are now all computed using the trailing four quarters as opposed to the current quarter annualized and interest rate swaps that are a hedge of existing debt are now excluded from the definition of debt. The $300 million unsecured credit facility consists of (1) a $250 million revolving credit facility, expiring on September 8, 2021, and (2) a $50 million term loan, expiring on September 8, 2022. The revolving credit facility may be extended, at the Company’s option, for an additional one-year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The Company’s failure to comply with the covenants or the occurrence of an event of default under the facilities could result in the acceleration of the related debt and exercise of other lender remedies. Although the credit facility is unsecured, borrowing availability is based on unencumbered property adjusted net operating income for the trailing twelve months, as defined in the agreements. As of the date of filing this Quarterly Report on Form 10-Q, the Company had $185.0 million outstanding and $44.1 available for additional borrowings under its revolving credit facility, and was in compliance with all financial covenants. Additionally, the COVID-19 pandemic may negatively impact the Company’s future ability to remain compliant with all financial covenants, including the ability to generate sufficient unencumbered property adjusted net operating income to support current borrowings. The Company’s unencumbered property adjusted net operating income was not significantly impacted by the COVID-19 pandemic until the quarter ended June 30, 2020. Accordingly, not until the quarter ended March 31, 2021, will the unencumbered property adjusted net operating income for the trailing twelve months fully reflect the negative impact of the COVID-19 pandemic. Derivative Financial Instruments The fair values of the interest rate swaps applicable to the unsecured term loans discussed above are included in other assets and deferred charges, net, and accounts payable and accrued liabilities on the consolidated balance sheet at September 30, 2020. Charges and/or credits relating to the changes in the fair value of the interest rate swaps are made to accumulated other comprehensive income (loss),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7.2 million of accumulated other comprehensive loss will be reclassified as a decrease to earnings within the next twelve months. The following is a summary of the derivative financial instruments held by the Company at September 30, 2020 and December 31, 2019:
September 30, 2020
Designation/
Fair
Maturity
Balance sheet
Cash flow
Derivative
Count
value
dates
location
Qualifying
Interest rate swaps
7
$
21,172,000
2021-2025
Accounts payable and accrued liabilities
December 31, 2019
Designation/
Fair
Maturity
Balance sheet
Cash flow
Derivative
Count
value
dates
location
Qualifying
Interest rate swaps
2
$
136,000
2020-2023
Other assets and deferred charges, net
Qualifying
Interest rate swaps
6
$
7,180,000
2021-2025
Accounts payable and accrued liabilities
The notional values of the interest rate swaps held by the Company at September 30, 2020 and December 31, 2019 were $425.0 million and $425.0 million, respectively. The following presents the effect of the Company’s derivative financial instruments on the consolidated statements of operations and the consolidated statements of equity for the three and nine months ended September 30, 2020 and 2019, respectively:
(Loss) gain recognized in other
comprehensive (loss) income
(effective portion)
Designation/
Three months ended September 30,
Nine months ended September 30,
Cash flow
Derivative
2020
2019
2020
2019
Qualifying
Interest rate swaps
$
(552,000
)
$
(2,883,000
)
$
(18,141,000
)
$
(15,837,000
)
Gain (loss) recognized in other
comprehensive (loss) income
reclassified into earnings (effective portion)
Three months ended September 30,
Nine months ended September 30,
Classification
2020
2019
2020
2019
Continuing Operations
$
(2,032,000
)
$
216,000
$
(4,019,000
)
$
1,300,000
As of September 30, 2020 the Company believes it has no significant risk associated with non-performance of the financial institutions which are the counterparties to its derivative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6. Commitments and Contingencies The Company is a party to certain legal actions arising in the normal course of business. Management does not expect there to be adverse consequences from these actions that would be material to the Company’s consolidated financial statements. The Company is the lessee under several ground lease and its executive office lease agreements. As of September 30, 2020, the Company’s weighted average remaining lease term is approximately 30.8 years and the weighted average discount rate used to calculate the Company’s lease liability is approximately 5.7%. Rent expense under the Company’s ground lease and executive office lease agreements was approximately $0.4 million and $0.4 million for the three months ended September 30, 2020 and 2019, respectively. Rent expense under the Company’s ground lease and executive office lease agreements was approximately $1.3 million and $1.3 million for the nine months ended September 30, 2020 and 2019, respectively. During the first quarter of 2020, COVID-19 began spreading globally, with the outbreak being classified as a pandemic by the World Health Organization on March 11, 2020 . The Company currently faces significant risks and uncertainties related to the adverse effect of the COVID-19 pandemic, which has created significant economic uncertainty and volatility. Certain tenants have announced temporary closures of their stores and have requested rent deferrals or forgiveness during this pandemic. COVID-19 could have a material and adverse effect on the Company’s financial condition, results of operations and cash flow which could result in (1) the Company’s tenants being unable to fully meet their obligations and to seek modification of their obligations, resulting in increases in uncollectible rents and a reduction in rental income, (2) difficulties in the Company’s future compliance with financial covenants in regards to its unsecured credit facilities, and (3) the recognition of impairments charges of the Company’s real estate. As a result of COVID-19, the Company has received numerous rent relief requests, most often in the form of rent deferrals. The Company has evaluated, and continues to evaluate, each tenant rent relief request on an individual basis, considering a number of factors. During the quarters ended September 30, 2020 and June 30, 2020, the Company collected 91% and 77% of contractual base rents and monthly tenant reimbursements The Company currently remains in active discussions and negotiations with its impacted tenants and anticipates the need to grant additional rent concessions or other lease-related relief, such as the deferral of lease payments for a period of time to be paid over the remaining term of the lease. The nature and financial impact of such additional rent relief is currently unknown as negotiations are in progress. The extent to which COVID-19 impacts the Company’s business, operations and financial results will depend on numerous evolving factors that the Company is not able to predict at this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 xml:space="preserve">Note 7. Shareholders’ Equity Preferred Stock The Company is authorized to issue up to 12,500,000 shares of preferred stock. The following tables summarize details about the Company’s preferred stock:
Series B
Series C
Preferred Stock
Preferred Stock
Par value
$
0.01
$
0.01
Liquidation value
$
25.00
$
25.00
September 30, 2020
December 31, 2019
Series B
Series C
Series B
Series C
Preferred Stock
Preferred Stock
Preferred Stock
Preferred Stock
Shares authorized
1,450,000
6,450,000
1,450,000
6,450,000
Shares issued and outstanding
1,450,000
5,000,000
1,450,000
5,000,000
Balance
$
34,767,000
$
124,774,000
$
34,767,000
124,774,000
Common Stock On October 27, 2020, the Company’s Board of Directors approved a plan to amend the Company’s articles of incorporation to effect a reverse stock split of the issued and outstanding shares of common stock. Each 6.6 shares of the Company's issued and outstanding common stock will be combined into one share of the Company's common stock. The number of authorized shares and the par value of the common stock were not changed. Fractional shares of common stock resulting from the reverse stock split will be settled in cash. In addition, the Company will amend the Limited Partnership Agreement of our Operating Partnership to effect a corresponding reverse split of the partnership interests of the Operating Partnership. The approved plan provides the Company with the ability to execute the reverse stock split before the deadline of December 31, 2020. All shares of common stock, restricted stock units, OP Units and per share/unit information that will be presented in the Company’s Form10-K for the year ended December 31, 2020 will be adjusted to reflect the reverse split on a retroactive basis for all periods presented. Dividends The following table provides a summary of dividends declared and paid per share:
Three months ended September 30,
Nine months ended September 30,
2020
2019
2020
2019
Common stock
$
0.010
$
0.050
$
0.070
$
0.150
7.25% Series B Preferred Stock
$
0.453
$
0.453
$
1.359
$
1.359
6.50% Series C Preferred Stock
$
0.406
$
0.406
$
1.219
$
1.219
On October 16, 2020, the Company’s Board of Directors declared a dividend of $0.01 per share with respect to its common stock. At the same time, the Board declared dividends of $0.453125 and $0.406250 per share with respect to the Company’s Series B Preferred Stock and Series C Preferred Stock, respectively. The distributions are payable on November 20, 2020 to shareholders of record on November 1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0</t>
        </is>
      </c>
    </row>
    <row r="3">
      <c r="A3" s="3" t="inlineStr">
        <is>
          <t>Revenues [Abstract]</t>
        </is>
      </c>
    </row>
    <row r="4">
      <c r="A4" s="4" t="inlineStr">
        <is>
          <t>Revenues</t>
        </is>
      </c>
      <c r="B4" s="4" t="inlineStr">
        <is>
          <t>Note 8. Revenues Rental revenues for the three and nine months ended September 30, 2020 and 2019, respectively, comprise the following:
Three months ended September 30,
Nine months ended September 30,
2020
2019
2020
2019
Base rents
$
23,233,000
$
26,237,000
$
71,776,000
$
78,990,000
Expense recoveries
6,812,000
7,935,000
21,695,000
25,079,000
Percentage rent
823,000
252,000
1,152,000
699,000
Straight-line rents
(277,000
)
76,000
(1,222,000
)
411,000
Amortization of intangible lease liabilities, net
299,000
990,000
1,065,000
2,212,000
Total rents
$
30,890,000
$
35,490,000
$
94,466,000
$
107,391,0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During 2020, the Company’s assessment has specifically included the impact of the COVID-19 pandemic, which represents a material risk to collectability. In the event that collectability with respect to any tenant changes the Company recognizes an adjustment to rental income. The Company’s review of collectability of charges under its operating leases includes any accrued rental revenues related to the straight-line method of reporting rental revenue. During 2020, the Company identified various tenants where collection was no longer considered probable. The determination to record revenue on a cash basis and write off any outstanding straight-line receivable from these various tenants reduced net income $0.3 million and $1.5 million for the three and nine months ended September 30, 2020, respectively. In addition, during the three and nine months ended September 30, 2020,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 Based Compensation [Abstract]</t>
        </is>
      </c>
    </row>
    <row r="4">
      <c r="A4" s="4" t="inlineStr">
        <is>
          <t>Share-Based Compensation</t>
        </is>
      </c>
      <c r="B4" s="4" t="inlineStr">
        <is>
          <t xml:space="preserve">N ote 9. Share-Based Compensation The following tables set forth certain share-based compensation information for the three and nine months ended September 30, 2020 and 2019, respectively:
Three months ended September 30,
Nine months ended September 30,
2020
2019
2020
2019
Expense relating to share/unit grants
$
822,000
$
1,127,000
$
2,930,000
$
3,364,000
Amounts capitalized
(55,000
)
(92,000
)
(177,000
)
(286,000
)
Total charged to operations
$
767,000
$
1,035,000
$
2,753,000
$
3,078,000
During the nine months ended September 30, 2020 there were 415,000 restricted shares issued, with a weighted average grant date fair value of $2.65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the three months ended September 30, 2020 and 2019, the Company had 2.8 million and 2.8 million, respectively, of weighted average unvested restricted shares outstanding that were participating securities. For the nine months ended September 30, 2020 and 2019, the Company had 2.8 million and 2.8 million, respectively, of weighted average unvested restricted shares outstanding that were participating securities. The following table provides a reconciliation of the numerator and denominator of the EPS calculations for the three and nine months ended September 30, 2020 and 2019:
Three months ended September 30,
Nine months ended September 30,
2020
2019
2020
2019
Numerator
Net income (loss)
$
1,404,000
$
2,947,000
$
(6,703,000
)
$
11,480,000
Preferred stock dividends
(2,688,000
)
(2,688,000
)
(8,064,000
)
(8,064,000
)
Net (income) attributable to noncontrolling interests
(137,000
)
(167,000
)
(373,000
)
(435,000
)
Net earnings allocated to unvested shares
(28,000
)
(138,000
)
(210,000
)
(420,000
)
Net (loss) income attributable to vested common shares
$
(1,449,000
)
$
(46,000
)
$
(15,350,000
)
$
2,561,000
Denominator
Weighted average number of vested common shares outstanding, basic and diluted
86,526,000
86,262,000
86,469,000
86,367,000
Net (loss) income per common share attributable to common shareholders, basic and diluted
$
(0.02
)
$
(0.00
)
$
(0.18
)
$
0.03
Fully-diluted EPS reflects the potential dilution that could occur if securities or other contracts to issue common stock were exercised or converted into shares of common stock. For the three and nine months ended September 30, 2020 and 2019, no restricted stock units (“RSU’s”) would have been issuable under the Company’s President and CEO market performance-based equity award had the measurement period ended on September 30, 2020, and 2019, respectively; therefore this market performance-based equity award had no impact in calculation diluted EPS. Net income/loss attributable to noncontrolling interests of the Operating Partnership has been excluded from the numerator and the related OP Units have been excluded from the denominator for the purpose of calculating diluted EPS as there would have been no dilutive effect had such amounts been included. The weighted average number of OP Units outstanding were 537,000 and 544,000 for the three months ended September 30, 2020 and 2019, respectively. The weighted average number of OP Units outstanding were 537,000 and 550,000 for the nine months ended September 30,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1. Subsequent Events In determining subsequent events, management reviewed all activity from October 1, 2020 through the date of filing this Quarterly Report on Form 10-Q. Other than those events disclosed in this report, there were no other events or transactions that occurred that would require adjustment to, or disclosure i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Basis of Preparation</t>
        </is>
      </c>
      <c r="B4" s="4" t="inlineStr">
        <is>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19.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t>
        </is>
      </c>
    </row>
    <row r="5">
      <c r="A5" s="4" t="inlineStr">
        <is>
          <t>Supplemental Consolidated Statements of Cash Flows Information</t>
        </is>
      </c>
      <c r="B5" s="4" t="inlineStr">
        <is>
          <t>Supplemental Consolidated Statements of Cash Flows Information
Nine months ended September 30,
2020
2019
Supplemental disclosure of cash activities:
Cash paid for interest
$
17,621,000
$
17,907,000
Supplemental disclosure of non-cash activities:
Capitalization of interest and financing costs
1,865,000
1,187,000
Recognition of right-of-use assets and related lease liabilities
703,000
13,992,000</t>
        </is>
      </c>
    </row>
    <row r="6">
      <c r="A6" s="4" t="inlineStr">
        <is>
          <t>Recently Issued and Adopted Accounting Pronouncements</t>
        </is>
      </c>
      <c r="B6" s="4" t="inlineStr">
        <is>
          <t xml:space="preserve">Recently Issued and Adopted Accounting Pronouncements In June 2016, the FASB issued guidance which enhances the methodology of measuring expected credit losses to include the use of forward-looking information to better calculate credit loss estimates. The guidance applies to most financial assets measured at amortized cost and certain other instruments, including accounts receivable, loans, held-to-maturity debt securities, net investments in leases, and off-balance-sheet credit exposures. During November 2018, the FASB issued ASU No. 2018-19, Codification Improvements to Topic 326, Financial Instruments - Credit Losses, which clarifies that receivables arising from operating leases are not within the scope of Topic 326. Instead, impairment of receivables arising from operating leases should be accounted in accordance with ASU No. 2016-02, Leases (Topic 842). The guidance requires that the Company estimate the lifetime expected credit loss with respect to these receivables and record allowances that, when deducted from the balance of the receivables, represent the net amounts expected to be collected. The Company is also required to disclose information about how it developed the allowances, including changes in the factors that influenced the Company’s estimate of expected credit losses and the reasons for those changes. The guidance was effective January 1, 2020 and the guidance did not have a material effect on the Company’s consolidated financial statement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During the nine months ended September 30, 2020,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During the nine months ended September 30, 2020, the Company has entered into lease modifications that deferred approximately $2.7 million, of which $2.1 million relates to deferrals that the Company continued to recognize rental income. In addition, during the nine months ended September 30, 2020, the Company has entered into agreements that waived approximately $0.9 million of r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0</t>
        </is>
      </c>
      <c r="C1" s="2" t="inlineStr">
        <is>
          <t>Dec. 31, 2019</t>
        </is>
      </c>
    </row>
    <row r="2">
      <c r="A2" s="3" t="inlineStr">
        <is>
          <t>ASSETS</t>
        </is>
      </c>
    </row>
    <row r="3">
      <c r="A3" s="4" t="inlineStr">
        <is>
          <t>Land</t>
        </is>
      </c>
      <c r="B3" s="6" t="n">
        <v>285082000</v>
      </c>
      <c r="C3" s="6" t="n">
        <v>293456000</v>
      </c>
    </row>
    <row r="4">
      <c r="A4" s="4" t="inlineStr">
        <is>
          <t>Buildings and improvements</t>
        </is>
      </c>
      <c r="B4" s="5" t="n">
        <v>1235746000</v>
      </c>
      <c r="C4" s="5" t="n">
        <v>1221750000</v>
      </c>
    </row>
    <row r="5">
      <c r="A5" s="4" t="inlineStr">
        <is>
          <t>Real estate, gross</t>
        </is>
      </c>
      <c r="B5" s="5" t="n">
        <v>1520828000</v>
      </c>
      <c r="C5" s="5" t="n">
        <v>1515206000</v>
      </c>
    </row>
    <row r="6">
      <c r="A6" s="4" t="inlineStr">
        <is>
          <t>Less accumulated depreciation</t>
        </is>
      </c>
      <c r="B6" s="5" t="n">
        <v>-419363000</v>
      </c>
      <c r="C6" s="5" t="n">
        <v>-389861000</v>
      </c>
    </row>
    <row r="7">
      <c r="A7" s="4" t="inlineStr">
        <is>
          <t>Real estate, net</t>
        </is>
      </c>
      <c r="B7" s="5" t="n">
        <v>1101465000</v>
      </c>
      <c r="C7" s="5" t="n">
        <v>1125345000</v>
      </c>
    </row>
    <row r="8">
      <c r="A8" s="4" t="inlineStr">
        <is>
          <t>Real estate held for sale</t>
        </is>
      </c>
      <c r="B8" s="5" t="n">
        <v>20137000</v>
      </c>
      <c r="C8" s="5" t="n">
        <v>13230000</v>
      </c>
    </row>
    <row r="9">
      <c r="A9" s="4" t="inlineStr">
        <is>
          <t>Cash and cash equivalents</t>
        </is>
      </c>
      <c r="B9" s="5" t="n">
        <v>3568000</v>
      </c>
      <c r="C9" s="5" t="n">
        <v>2747000</v>
      </c>
    </row>
    <row r="10">
      <c r="A10" s="4" t="inlineStr">
        <is>
          <t>Receivables</t>
        </is>
      </c>
      <c r="B10" s="5" t="n">
        <v>23052000</v>
      </c>
      <c r="C10" s="5" t="n">
        <v>22164000</v>
      </c>
    </row>
    <row r="11">
      <c r="A11" s="4" t="inlineStr">
        <is>
          <t>Other assets and deferred charges, net</t>
        </is>
      </c>
      <c r="B11" s="5" t="n">
        <v>50118000</v>
      </c>
      <c r="C11" s="5" t="n">
        <v>42139000</v>
      </c>
    </row>
    <row r="12">
      <c r="A12" s="4" t="inlineStr">
        <is>
          <t>TOTAL ASSETS</t>
        </is>
      </c>
      <c r="B12" s="5" t="n">
        <v>1198340000</v>
      </c>
      <c r="C12" s="5" t="n">
        <v>1205625000</v>
      </c>
    </row>
    <row r="13">
      <c r="A13" s="3" t="inlineStr">
        <is>
          <t>LIABILITIES AND EQUITY</t>
        </is>
      </c>
    </row>
    <row r="14">
      <c r="A14" s="4" t="inlineStr">
        <is>
          <t>Mortgage loan payable</t>
        </is>
      </c>
      <c r="B14" s="5" t="n">
        <v>45635000</v>
      </c>
      <c r="C14" s="5" t="n">
        <v>46370000</v>
      </c>
    </row>
    <row r="15">
      <c r="A15" s="4" t="inlineStr">
        <is>
          <t>Finance lease obligation</t>
        </is>
      </c>
      <c r="B15" s="5" t="n">
        <v>5346000</v>
      </c>
      <c r="C15" s="5" t="n">
        <v>5364000</v>
      </c>
    </row>
    <row r="16">
      <c r="A16" s="4" t="inlineStr">
        <is>
          <t>Unsecured revolving credit facility</t>
        </is>
      </c>
      <c r="B16" s="5" t="n">
        <v>120900000</v>
      </c>
      <c r="C16" s="5" t="n">
        <v>106000000</v>
      </c>
    </row>
    <row r="17">
      <c r="A17" s="4" t="inlineStr">
        <is>
          <t>Unsecured term loans</t>
        </is>
      </c>
      <c r="B17" s="5" t="n">
        <v>473372000</v>
      </c>
      <c r="C17" s="5" t="n">
        <v>472841000</v>
      </c>
    </row>
    <row r="18">
      <c r="A18" s="4" t="inlineStr">
        <is>
          <t>Accounts payable and accrued liabilities</t>
        </is>
      </c>
      <c r="B18" s="5" t="n">
        <v>62207000</v>
      </c>
      <c r="C18" s="5" t="n">
        <v>50502000</v>
      </c>
    </row>
    <row r="19">
      <c r="A19" s="4" t="inlineStr">
        <is>
          <t>Unamortized intangible lease liabilities</t>
        </is>
      </c>
      <c r="B19" s="5" t="n">
        <v>9270000</v>
      </c>
      <c r="C19" s="5" t="n">
        <v>10473000</v>
      </c>
    </row>
    <row r="20">
      <c r="A20" s="4" t="inlineStr">
        <is>
          <t>Total liabilities</t>
        </is>
      </c>
      <c r="B20" s="5" t="n">
        <v>716730000</v>
      </c>
      <c r="C20" s="5" t="n">
        <v>691550000</v>
      </c>
    </row>
    <row r="21">
      <c r="A21" s="4" t="inlineStr">
        <is>
          <t>Commitments and contingencies</t>
        </is>
      </c>
      <c r="B21" s="4" t="inlineStr">
        <is>
          <t xml:space="preserve"> </t>
        </is>
      </c>
      <c r="C21" s="4" t="inlineStr">
        <is>
          <t xml:space="preserve"> </t>
        </is>
      </c>
    </row>
    <row r="22">
      <c r="A22" s="3" t="inlineStr">
        <is>
          <t>Equity:</t>
        </is>
      </c>
    </row>
    <row r="23">
      <c r="A23" s="4" t="inlineStr">
        <is>
          <t>Preferred stock</t>
        </is>
      </c>
      <c r="B23" s="5" t="n">
        <v>159541000</v>
      </c>
      <c r="C23" s="5" t="n">
        <v>159541000</v>
      </c>
    </row>
    <row r="24">
      <c r="A24" s="4" t="inlineStr">
        <is>
          <t>Common stock ($0.06 par value, 150,000,000 shares authorized, 89,311,000 and 89,020,000 shares, issued and outstanding, respectively)</t>
        </is>
      </c>
      <c r="B24" s="5" t="n">
        <v>5359000</v>
      </c>
      <c r="C24" s="5" t="n">
        <v>5341000</v>
      </c>
    </row>
    <row r="25">
      <c r="A25" s="4" t="inlineStr">
        <is>
          <t>Treasury stock (2,956,000 and 3,068,000 shares, respectively, at cost)</t>
        </is>
      </c>
      <c r="B25" s="5" t="n">
        <v>-15191000</v>
      </c>
      <c r="C25" s="5" t="n">
        <v>-16311000</v>
      </c>
    </row>
    <row r="26">
      <c r="A26" s="4" t="inlineStr">
        <is>
          <t>Additional paid-in capital</t>
        </is>
      </c>
      <c r="B26" s="5" t="n">
        <v>874299000</v>
      </c>
      <c r="C26" s="5" t="n">
        <v>872724000</v>
      </c>
    </row>
    <row r="27">
      <c r="A27" s="4" t="inlineStr">
        <is>
          <t>Cumulative distributions in excess of net income</t>
        </is>
      </c>
      <c r="B27" s="5" t="n">
        <v>-525119000</v>
      </c>
      <c r="C27" s="5" t="n">
        <v>-503725000</v>
      </c>
    </row>
    <row r="28">
      <c r="A28" s="4" t="inlineStr">
        <is>
          <t>Accumulated other comprehensive (loss)</t>
        </is>
      </c>
      <c r="B28" s="5" t="n">
        <v>-21047000</v>
      </c>
      <c r="C28" s="5" t="n">
        <v>-7009000</v>
      </c>
    </row>
    <row r="29">
      <c r="A29" s="4" t="inlineStr">
        <is>
          <t>Total Cedar Realty Trust, Inc. shareholders' equity</t>
        </is>
      </c>
      <c r="B29" s="5" t="n">
        <v>477842000</v>
      </c>
      <c r="C29" s="5" t="n">
        <v>510561000</v>
      </c>
    </row>
    <row r="30">
      <c r="A30" s="3" t="inlineStr">
        <is>
          <t>Noncontrolling interests:</t>
        </is>
      </c>
    </row>
    <row r="31">
      <c r="A31" s="4" t="inlineStr">
        <is>
          <t>Minority interests in consolidated joint ventures</t>
        </is>
      </c>
      <c r="B31" s="5" t="n">
        <v>895000</v>
      </c>
      <c r="C31" s="5" t="n">
        <v>435000</v>
      </c>
    </row>
    <row r="32">
      <c r="A32" s="4" t="inlineStr">
        <is>
          <t>Limited partners' OP Units</t>
        </is>
      </c>
      <c r="B32" s="5" t="n">
        <v>2873000</v>
      </c>
      <c r="C32" s="5" t="n">
        <v>3079000</v>
      </c>
    </row>
    <row r="33">
      <c r="A33" s="4" t="inlineStr">
        <is>
          <t>Total noncontrolling interests</t>
        </is>
      </c>
      <c r="B33" s="5" t="n">
        <v>3768000</v>
      </c>
      <c r="C33" s="5" t="n">
        <v>3514000</v>
      </c>
    </row>
    <row r="34">
      <c r="A34" s="4" t="inlineStr">
        <is>
          <t>Total equity</t>
        </is>
      </c>
      <c r="B34" s="5" t="n">
        <v>481610000</v>
      </c>
      <c r="C34" s="5" t="n">
        <v>514075000</v>
      </c>
    </row>
    <row r="35">
      <c r="A35" s="4" t="inlineStr">
        <is>
          <t>TOTAL LIABILITIES AND EQUITY</t>
        </is>
      </c>
      <c r="B35" s="6" t="n">
        <v>1198340000</v>
      </c>
      <c r="C35" s="6" t="n">
        <v>12056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pplemental Consolidated Statements of Cash Flows Information</t>
        </is>
      </c>
      <c r="B4" s="4" t="inlineStr">
        <is>
          <t>Supplemental Consolidated Statements of Cash Flows Information
Nine months ended September 30,
2020
2019
Supplemental disclosure of cash activities:
Cash paid for interest
$
17,621,000
$
17,907,000
Supplemental disclosure of non-cash activities:
Capitalization of interest and financing costs
1,865,000
1,187,000
Recognition of right-of-use assets and related lease liabilities
703,000
13,99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a Fair Value on Recurring Basis</t>
        </is>
      </c>
      <c r="B4" s="4" t="inlineStr">
        <is>
          <t>The following tables show the hierarchy for those assets measured at fair value on a recurring basis as of September 30, 2020 and December 31, 2019, respectively:
September 30, 2020
Description
Level 1
Level 2
Level 3
Total
Investments related to deferred
compensation liabilities (a)
$
822,000
$
—
$
—
$
822,000
Deferred compensation liabilities (b)
$
836,000
$
—
$
—
$
836,000
Interest rate swaps liability (b)
$
—
$
21,172,000
$
—
$
21,172,000
December 31, 2019
Description
Level 1
Level 2
Level 3
Total
Investments related to deferred
compensation liabilities (a)
$
823,000
$
—
$
—
$
823,000
Deferred compensation liabilities (b)
$
824,000
$
—
$
—
$
824,000
Interest rate swaps asset (a)
$
—
$
136,000
$
—
$
136,000
Interest rate swaps liability (b)
$
—
$
7,180,000
$
—
$
7,180,000
(a) Included in other assets and deferred charges, net, in the accompanying consolidated balance sheets.
(b) Included in accounts payable and accrued liabiliti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s Payable and Unsecured Credit Facility (Tables)</t>
        </is>
      </c>
      <c r="B1" s="2" t="inlineStr">
        <is>
          <t>9 Months Ended</t>
        </is>
      </c>
    </row>
    <row r="2">
      <c r="B2" s="2" t="inlineStr">
        <is>
          <t>Sep. 30, 2020</t>
        </is>
      </c>
    </row>
    <row r="3">
      <c r="A3" s="3" t="inlineStr">
        <is>
          <t>Debt Disclosure [Abstract]</t>
        </is>
      </c>
    </row>
    <row r="4">
      <c r="A4" s="4" t="inlineStr">
        <is>
          <t>Schedule of Debt and Finance Lease Obligations Related to Continuing Operations</t>
        </is>
      </c>
      <c r="B4" s="4" t="inlineStr">
        <is>
          <t>Debt and finance lease obligations are composed of the following at September 30, 2020:
September 30, 2020
Contractual
Maturity
Balance
interest rates
Description
dates
outstanding
weighted-average
Fixed-rate mortgage
Jun 2026
$
45,907,000
3.9%
Finance lease obligation
Sep 2050
5,640,000
5.3%
Unsecured credit facilities (a):
Variable-rate:
Revolving credit facility
Sep 2021 (b)
120,900,000
2.3%
Term loan
Sep 2022
50,000,000
1.9%
Fixed-rate (c):
Term loan (d)
Feb 2021
75,000,000
3.9%
Term loan
Feb 2022
50,000,000
3.3%
Term loan
Sep 2022
50,000,000
3.5%
Term loan
Apr 2023
100,000,000
3.5%
Term loan
Sep 2024
75,000,000
3.9%
Term loan
Jul 2025
75,000,000
4.8%
647,447,000
3.4%
Unamortized issuance costs
(2,194,000
)
$
645,253,000
(a)
During the third quarter of 2020, the weighted average interest rate for the Company’s unsecured credit facilities increased 15 basis points (“bps”) as a result of an increase in the Company’s leverage ratio.
(b)
The revolving credit facility is subject to a one-year
(c)
The interest rates on these term loans consist of the London Interbank Offered Rate (“LIBOR”) plus a credit spread based on the Company’s leverage ratio, for which the Company has interest rate swap agreements which convert the LIBOR rates to fixed rates. Accordingly, these term loans are presented as fixed-rate debt.
(d)
On October 27, 2020, the Company utilized its revolving credit facility to repay this term loan.</t>
        </is>
      </c>
    </row>
    <row r="5">
      <c r="A5" s="4" t="inlineStr">
        <is>
          <t>Summary of Derivative Financial Instruments Held</t>
        </is>
      </c>
      <c r="B5" s="4" t="inlineStr">
        <is>
          <t>The following is a summary of the derivative financial instruments held by the Company at September 30, 2020 and December 31, 2019:
September 30, 2020
Designation/
Fair
Maturity
Balance sheet
Cash flow
Derivative
Count
value
dates
location
Qualifying
Interest rate swaps
7
$
21,172,000
2021-2025
Accounts payable and accrued liabilities
December 31, 2019
Designation/
Fair
Maturity
Balance sheet
Cash flow
Derivative
Count
value
dates
location
Qualifying
Interest rate swaps
2
$
136,000
2020-2023
Other assets and deferred charges, net
Qualifying
Interest rate swaps
6
$
7,180,000
2021-2025
Accounts payable and accrued liabilities</t>
        </is>
      </c>
    </row>
    <row r="6">
      <c r="A6" s="4" t="inlineStr">
        <is>
          <t>Effect of Derivative Financial Instruments on Consolidated Statements of Operations and Consolidated Statements of Equity</t>
        </is>
      </c>
      <c r="B6" s="4" t="inlineStr">
        <is>
          <t>The following presents the effect of the Company’s derivative financial instruments on the consolidated statements of operations and the consolidated statements of equity for the three and nine months ended September 30, 2020 and 2019, respectively:
(Loss) gain recognized in other
comprehensive (loss) income
(effective portion)
Designation/
Three months ended September 30,
Nine months ended September 30,
Cash flow
Derivative
2020
2019
2020
2019
Qualifying
Interest rate swaps
$
(552,000
)
$
(2,883,000
)
$
(18,141,000
)
$
(15,837,000
)
Gain (loss) recognized in other
comprehensive (loss) income
reclassified into earnings (effective portion)
Three months ended September 30,
Nine months ended September 30,
Classification
2020
2019
2020
2019
Continuing Operations
$
(2,032,000
)
$
216,000
$
(4,019,000
)
$
1,3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0</t>
        </is>
      </c>
    </row>
    <row r="3">
      <c r="A3" s="4" t="inlineStr">
        <is>
          <t>Schedule of Dividends</t>
        </is>
      </c>
      <c r="B3" s="4" t="inlineStr">
        <is>
          <t>The following table provides a summary of dividends declared and paid per share:
Three months ended September 30,
Nine months ended September 30,
2020
2019
2020
2019
Common stock
$
0.010
$
0.050
$
0.070
$
0.150
7.25% Series B Preferred Stock
$
0.453
$
0.453
$
1.359
$
1.359
6.50% Series C Preferred Stock
$
0.406
$
0.406
$
1.219
$
1.219</t>
        </is>
      </c>
    </row>
    <row r="4">
      <c r="A4" s="4" t="inlineStr">
        <is>
          <t>Preferred Stock [Member]</t>
        </is>
      </c>
    </row>
    <row r="5">
      <c r="A5" s="4" t="inlineStr">
        <is>
          <t>Summary of Preferred Stock</t>
        </is>
      </c>
      <c r="B5" s="4" t="inlineStr">
        <is>
          <t>The Company is authorized to issue up to 12,500,000 shares of preferred stock. The following tables summarize details about the Company’s preferred stock:
Series B
Series C
Preferred Stock
Preferred Stock
Par value
$
0.01
$
0.01
Liquidation value
$
25.00
$
25.00
September 30, 2020
December 31, 2019
Series B
Series C
Series B
Series C
Preferred Stock
Preferred Stock
Preferred Stock
Preferred Stock
Shares authorized
1,450,000
6,450,000
1,450,000
6,450,000
Shares issued and outstanding
1,450,000
5,000,000
1,450,000
5,000,000
Balance
$
34,767,000
$
124,774,000
$
34,767,000
124,77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s (Tables)</t>
        </is>
      </c>
      <c r="B1" s="2" t="inlineStr">
        <is>
          <t>9 Months Ended</t>
        </is>
      </c>
    </row>
    <row r="2">
      <c r="B2" s="2" t="inlineStr">
        <is>
          <t>Sep. 30, 2020</t>
        </is>
      </c>
    </row>
    <row r="3">
      <c r="A3" s="3" t="inlineStr">
        <is>
          <t>Revenues [Abstract]</t>
        </is>
      </c>
    </row>
    <row r="4">
      <c r="A4" s="4" t="inlineStr">
        <is>
          <t>Schedule of Rental Revenues</t>
        </is>
      </c>
      <c r="B4" s="4" t="inlineStr">
        <is>
          <t>Rental revenues for the three and nine months ended September 30, 2020 and 2019, respectively, comprise the following:
Three months ended September 30,
Nine months ended September 30,
2020
2019
2020
2019
Base rents
$
23,233,000
$
26,237,000
$
71,776,000
$
78,990,000
Expense recoveries
6,812,000
7,935,000
21,695,000
25,079,000
Percentage rent
823,000
252,000
1,152,000
699,000
Straight-line rents
(277,000
)
76,000
(1,222,000
)
411,000
Amortization of intangible lease liabilities, net
299,000
990,000
1,065,000
2,212,000
Total rents
$
30,890,000
$
35,490,000
$
94,466,000
$
107,391,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 Based Compensation [Abstract]</t>
        </is>
      </c>
    </row>
    <row r="4">
      <c r="A4" s="4" t="inlineStr">
        <is>
          <t>Schedule of Share-Based Compensation Information</t>
        </is>
      </c>
      <c r="B4" s="4" t="inlineStr">
        <is>
          <t>The following tables set forth certain share-based compensation information for the three and nine months ended September 30, 2020 and 2019, respectively:
Three months ended September 30,
Nine months ended September 30,
2020
2019
2020
2019
Expense relating to share/unit grants
$
822,000
$
1,127,000
$
2,930,000
$
3,364,000
Amounts capitalized
(55,000
)
(92,000
)
(177,000
)
(286,000
)
Total charged to operations
$
767,000
$
1,035,000
$
2,753,000
$
3,07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alculation of Numerator and Denominator in Earnings Per Share</t>
        </is>
      </c>
      <c r="B4" s="4" t="inlineStr">
        <is>
          <t>The following table provides a reconciliation of the numerator and denominator of the EPS calculations for the three and nine months ended September 30, 2020 and 2019:
Three months ended September 30,
Nine months ended September 30,
2020
2019
2020
2019
Numerator
Net income (loss)
$
1,404,000
$
2,947,000
$
(6,703,000
)
$
11,480,000
Preferred stock dividends
(2,688,000
)
(2,688,000
)
(8,064,000
)
(8,064,000
)
Net (income) attributable to noncontrolling interests
(137,000
)
(167,000
)
(373,000
)
(435,000
)
Net earnings allocated to unvested shares
(28,000
)
(138,000
)
(210,000
)
(420,000
)
Net (loss) income attributable to vested common shares
$
(1,449,000
)
$
(46,000
)
$
(15,350,000
)
$
2,561,000
Denominator
Weighted average number of vested common shares outstanding, basic and diluted
86,526,000
86,262,000
86,469,000
86,367,000
Net (loss) income per common share attributable to common shareholders, basic and diluted
$
(0.02
)
$
(0.00
)
$
(0.18
)
$
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Business and Organization (Details)</t>
        </is>
      </c>
      <c r="B1" s="2" t="inlineStr">
        <is>
          <t>9 Months Ended</t>
        </is>
      </c>
    </row>
    <row r="2">
      <c r="B2" s="2" t="inlineStr">
        <is>
          <t>Sep. 30, 2020propertyshares</t>
        </is>
      </c>
    </row>
    <row r="3">
      <c r="A3" s="3" t="inlineStr">
        <is>
          <t>Consolidation Less Than Wholly Owned Subsidiary Parent Ownership Interest Effects Of Changes Net [Line Items]</t>
        </is>
      </c>
    </row>
    <row r="4">
      <c r="A4" s="4" t="inlineStr">
        <is>
          <t>Number of properties | property</t>
        </is>
      </c>
      <c r="B4" s="5" t="n">
        <v>54</v>
      </c>
    </row>
    <row r="5">
      <c r="A5" s="4" t="inlineStr">
        <is>
          <t>OP units outstanding | shares</t>
        </is>
      </c>
      <c r="B5" s="5" t="n">
        <v>537000</v>
      </c>
    </row>
    <row r="6">
      <c r="A6" s="4" t="inlineStr">
        <is>
          <t>Cedar Realty Trust Partnership L.P [Member]</t>
        </is>
      </c>
    </row>
    <row r="7">
      <c r="A7" s="3" t="inlineStr">
        <is>
          <t>Consolidation Less Than Wholly Owned Subsidiary Parent Ownership Interest Effects Of Changes Net [Line Items]</t>
        </is>
      </c>
    </row>
    <row r="8">
      <c r="A8" s="4" t="inlineStr">
        <is>
          <t>Company's interest in Operating Partnership</t>
        </is>
      </c>
      <c r="B8" s="4" t="inlineStr">
        <is>
          <t>99.40%</t>
        </is>
      </c>
    </row>
    <row r="9">
      <c r="A9" s="4" t="inlineStr">
        <is>
          <t>Limited partners' interest in Operating Partnership</t>
        </is>
      </c>
      <c r="B9" s="4" t="inlineStr">
        <is>
          <t>0.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pplemental Consolidated Statements of Cash Flows Information) (Details) - USD ($)</t>
        </is>
      </c>
      <c r="B1" s="2" t="inlineStr">
        <is>
          <t>9 Months Ended</t>
        </is>
      </c>
    </row>
    <row r="2">
      <c r="B2" s="2" t="inlineStr">
        <is>
          <t>Sep. 30, 2020</t>
        </is>
      </c>
      <c r="C2" s="2" t="inlineStr">
        <is>
          <t>Sep. 30, 2019</t>
        </is>
      </c>
    </row>
    <row r="3">
      <c r="A3" s="3" t="inlineStr">
        <is>
          <t>Supplemental disclosure of cash activities:</t>
        </is>
      </c>
    </row>
    <row r="4">
      <c r="A4" s="4" t="inlineStr">
        <is>
          <t>Cash paid for interest</t>
        </is>
      </c>
      <c r="B4" s="6" t="n">
        <v>17621000</v>
      </c>
      <c r="C4" s="6" t="n">
        <v>17907000</v>
      </c>
    </row>
    <row r="5">
      <c r="A5" s="3" t="inlineStr">
        <is>
          <t>Supplemental disclosure of non-cash activities:</t>
        </is>
      </c>
    </row>
    <row r="6">
      <c r="A6" s="4" t="inlineStr">
        <is>
          <t>Capitalization of interest and financing costs</t>
        </is>
      </c>
      <c r="B6" s="5" t="n">
        <v>1865000</v>
      </c>
      <c r="C6" s="5" t="n">
        <v>1187000</v>
      </c>
    </row>
    <row r="7">
      <c r="A7" s="4" t="inlineStr">
        <is>
          <t>Recognition of right-of-use assets and related lease liabilities</t>
        </is>
      </c>
      <c r="B7" s="6" t="n">
        <v>703000</v>
      </c>
      <c r="C7" s="6" t="n">
        <v>1399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Narrative) (Details) $ in Millions</t>
        </is>
      </c>
      <c r="B1" s="2" t="inlineStr">
        <is>
          <t>9 Months Ended</t>
        </is>
      </c>
    </row>
    <row r="2">
      <c r="B2" s="2" t="inlineStr">
        <is>
          <t>Sep. 30, 2020USD ($)</t>
        </is>
      </c>
    </row>
    <row r="3">
      <c r="A3" s="3" t="inlineStr">
        <is>
          <t>Accounting Policies [Abstract]</t>
        </is>
      </c>
    </row>
    <row r="4">
      <c r="A4" s="4" t="inlineStr">
        <is>
          <t>Lease rent deferred</t>
        </is>
      </c>
      <c r="B4" s="8" t="n">
        <v>2.7</v>
      </c>
    </row>
    <row r="5">
      <c r="A5" s="4" t="inlineStr">
        <is>
          <t>Lease rent deferrals continued to recognize rental income</t>
        </is>
      </c>
      <c r="B5" s="9" t="n">
        <v>2.1</v>
      </c>
    </row>
    <row r="6">
      <c r="A6" s="4" t="inlineStr">
        <is>
          <t>Lease rent waived</t>
        </is>
      </c>
      <c r="B6" s="8" t="n">
        <v>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shares par value</t>
        </is>
      </c>
      <c r="B3" s="7" t="n">
        <v>0.06</v>
      </c>
      <c r="C3" s="7" t="n">
        <v>0.06</v>
      </c>
    </row>
    <row r="4">
      <c r="A4" s="4" t="inlineStr">
        <is>
          <t>Common stock, shares authorized</t>
        </is>
      </c>
      <c r="B4" s="5" t="n">
        <v>150000000</v>
      </c>
      <c r="C4" s="5" t="n">
        <v>150000000</v>
      </c>
    </row>
    <row r="5">
      <c r="A5" s="4" t="inlineStr">
        <is>
          <t>Common stock, shares issued</t>
        </is>
      </c>
      <c r="B5" s="5" t="n">
        <v>89311000</v>
      </c>
      <c r="C5" s="5" t="n">
        <v>89020000</v>
      </c>
    </row>
    <row r="6">
      <c r="A6" s="4" t="inlineStr">
        <is>
          <t>Common stock, shares outstanding</t>
        </is>
      </c>
      <c r="B6" s="5" t="n">
        <v>89311000</v>
      </c>
      <c r="C6" s="5" t="n">
        <v>89020000</v>
      </c>
    </row>
    <row r="7">
      <c r="A7" s="4" t="inlineStr">
        <is>
          <t>Treasury stock, shares</t>
        </is>
      </c>
      <c r="B7" s="5" t="n">
        <v>2956000</v>
      </c>
      <c r="C7" s="5" t="n">
        <v>30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21" customWidth="1" min="6" max="6"/>
    <col width="21" customWidth="1" min="7" max="7"/>
    <col width="80" customWidth="1" min="8" max="8"/>
    <col width="21" customWidth="1" min="9" max="9"/>
  </cols>
  <sheetData>
    <row r="1">
      <c r="A1" s="1" t="inlineStr">
        <is>
          <t>Real Estate (Narrative) (Details)</t>
        </is>
      </c>
      <c r="B1" s="2" t="inlineStr">
        <is>
          <t>Oct. 08, 2020USD ($)</t>
        </is>
      </c>
      <c r="C1" s="2" t="inlineStr">
        <is>
          <t>Sep. 17, 2020USD ($)</t>
        </is>
      </c>
      <c r="D1" s="2" t="inlineStr">
        <is>
          <t>Jul. 23, 2020USD ($)Memberworkforce$ / ft²</t>
        </is>
      </c>
      <c r="E1" s="2" t="inlineStr">
        <is>
          <t>Jul. 09, 2020USD ($)</t>
        </is>
      </c>
      <c r="F1" s="2" t="inlineStr">
        <is>
          <t>Sep. 30, 2020USD ($)</t>
        </is>
      </c>
      <c r="G1" s="2" t="inlineStr">
        <is>
          <t>Sep. 30, 2019USD ($)</t>
        </is>
      </c>
      <c r="H1" s="2" t="inlineStr">
        <is>
          <t>Sep. 30, 2020USD ($)</t>
        </is>
      </c>
      <c r="I1" s="2" t="inlineStr">
        <is>
          <t>Sep. 30, 2019USD ($)</t>
        </is>
      </c>
    </row>
    <row r="2">
      <c r="A2" s="3" t="inlineStr">
        <is>
          <t>Real Estate Properties [Line Items]</t>
        </is>
      </c>
    </row>
    <row r="3">
      <c r="A3" s="4" t="inlineStr">
        <is>
          <t>Gain on sale of property</t>
        </is>
      </c>
      <c r="F3" s="6" t="n">
        <v>679000</v>
      </c>
      <c r="H3" s="6" t="n">
        <v>679000</v>
      </c>
      <c r="I3" s="6" t="n">
        <v>2942000</v>
      </c>
    </row>
    <row r="4">
      <c r="A4" s="4" t="inlineStr">
        <is>
          <t>Proceeds from sale of property held-for-sale</t>
        </is>
      </c>
      <c r="E4" s="6" t="n">
        <v>4300000</v>
      </c>
    </row>
    <row r="5">
      <c r="A5" s="4" t="inlineStr">
        <is>
          <t>Total revenues</t>
        </is>
      </c>
      <c r="F5" s="6" t="n">
        <v>31175000</v>
      </c>
      <c r="G5" s="6" t="n">
        <v>35912000</v>
      </c>
      <c r="H5" s="5" t="n">
        <v>102280000</v>
      </c>
      <c r="I5" s="6" t="n">
        <v>108455000</v>
      </c>
    </row>
    <row r="6">
      <c r="A6" s="4" t="inlineStr">
        <is>
          <t>Impairment charges</t>
        </is>
      </c>
      <c r="H6" s="5" t="n">
        <v>7607000</v>
      </c>
    </row>
    <row r="7">
      <c r="A7" s="4" t="inlineStr">
        <is>
          <t>Contract Termination [Member]</t>
        </is>
      </c>
    </row>
    <row r="8">
      <c r="A8" s="3" t="inlineStr">
        <is>
          <t>Real Estate Properties [Line Items]</t>
        </is>
      </c>
    </row>
    <row r="9">
      <c r="A9" s="4" t="inlineStr">
        <is>
          <t>Impairment charges</t>
        </is>
      </c>
      <c r="H9" s="5" t="n">
        <v>7600000</v>
      </c>
    </row>
    <row r="10">
      <c r="A10" s="4" t="inlineStr">
        <is>
          <t>Other Income [Member] | Contract Termination [Member]</t>
        </is>
      </c>
    </row>
    <row r="11">
      <c r="A11" s="3" t="inlineStr">
        <is>
          <t>Real Estate Properties [Line Items]</t>
        </is>
      </c>
    </row>
    <row r="12">
      <c r="A12" s="4" t="inlineStr">
        <is>
          <t>Total revenues</t>
        </is>
      </c>
      <c r="H12" s="6" t="n">
        <v>7100000</v>
      </c>
    </row>
    <row r="13">
      <c r="A13" s="4" t="inlineStr">
        <is>
          <t>Outparcel Building Adjacent to Oakland Mills [Member] | Disposal Group, Held-for-sale, Not Discontinued Operations [Member]</t>
        </is>
      </c>
    </row>
    <row r="14">
      <c r="A14" s="3" t="inlineStr">
        <is>
          <t>Real Estate Properties [Line Items]</t>
        </is>
      </c>
    </row>
    <row r="15">
      <c r="A15" s="4" t="inlineStr">
        <is>
          <t>Proceeds from sale of outparcel building</t>
        </is>
      </c>
      <c r="C15" s="6" t="n">
        <v>1100000</v>
      </c>
    </row>
    <row r="16">
      <c r="A16" s="4" t="inlineStr">
        <is>
          <t>Outparcel Building Adjacent to Oakland Mills [Member] | Disposal Group, Held-for-sale, Not Discontinued Operations [Member] | Operating Income [Member]</t>
        </is>
      </c>
    </row>
    <row r="17">
      <c r="A17" s="3" t="inlineStr">
        <is>
          <t>Real Estate Properties [Line Items]</t>
        </is>
      </c>
    </row>
    <row r="18">
      <c r="A18" s="4" t="inlineStr">
        <is>
          <t>Gain on sale of property</t>
        </is>
      </c>
      <c r="C18" s="6" t="n">
        <v>700000</v>
      </c>
    </row>
    <row r="19">
      <c r="A19" s="4" t="inlineStr">
        <is>
          <t>Glen Allen Shopping Center [Member] | Subsequent Event [Member]</t>
        </is>
      </c>
    </row>
    <row r="20">
      <c r="A20" s="3" t="inlineStr">
        <is>
          <t>Real Estate Properties [Line Items]</t>
        </is>
      </c>
    </row>
    <row r="21">
      <c r="A21" s="4" t="inlineStr">
        <is>
          <t>Proceeds from sale of property held-for-sale</t>
        </is>
      </c>
      <c r="B21" s="6" t="n">
        <v>8500000</v>
      </c>
    </row>
    <row r="22">
      <c r="A22" s="4" t="inlineStr">
        <is>
          <t>Commercial Lease Agreement [Member] | Development Asset [Member] | Government of the District of Columbia (“District”) [Member]</t>
        </is>
      </c>
    </row>
    <row r="23">
      <c r="A23" s="3" t="inlineStr">
        <is>
          <t>Real Estate Properties [Line Items]</t>
        </is>
      </c>
    </row>
    <row r="24">
      <c r="A24" s="4" t="inlineStr">
        <is>
          <t>Lease agreement entered date</t>
        </is>
      </c>
      <c r="D24" s="4" t="inlineStr">
        <is>
          <t>Jul. 23,
		2020</t>
        </is>
      </c>
    </row>
    <row r="25">
      <c r="A25" s="4" t="inlineStr">
        <is>
          <t>Number of member workforce planned to house new office headquarters | Memberworkforce</t>
        </is>
      </c>
      <c r="D25" s="5" t="n">
        <v>700</v>
      </c>
    </row>
    <row r="26">
      <c r="A26" s="4" t="inlineStr">
        <is>
          <t>Term of lease</t>
        </is>
      </c>
      <c r="D26" s="4" t="inlineStr">
        <is>
          <t>20 years 10 months</t>
        </is>
      </c>
    </row>
    <row r="27">
      <c r="A27" s="4" t="inlineStr">
        <is>
          <t>Lessor, operating lease not yet commenced, Description</t>
        </is>
      </c>
      <c r="H27" s="4" t="inlineStr">
        <is>
          <t>The Company anticipates commencement of construction to occur in the first quarter of 2021 and currently estimates that the space will be delivered during the end of the fourth quarter 2022</t>
        </is>
      </c>
    </row>
    <row r="28">
      <c r="A28" s="4" t="inlineStr">
        <is>
          <t>Initial annual net rent amount to be paid upon completion of building</t>
        </is>
      </c>
      <c r="D28" s="6" t="n">
        <v>5400000</v>
      </c>
    </row>
    <row r="29">
      <c r="A29" s="4" t="inlineStr">
        <is>
          <t>Annual escalator percentage to be paid on each anniversary of rent commencement</t>
        </is>
      </c>
      <c r="D29" s="4" t="inlineStr">
        <is>
          <t>2.50%</t>
        </is>
      </c>
    </row>
    <row r="30">
      <c r="A30" s="4" t="inlineStr">
        <is>
          <t>Operating costs, property taxes and amortization of tenant improvements</t>
        </is>
      </c>
      <c r="D30" s="6" t="n">
        <v>8100000</v>
      </c>
    </row>
    <row r="31">
      <c r="A31" s="4" t="inlineStr">
        <is>
          <t>Annual net rent amount to be paid upon completion of building</t>
        </is>
      </c>
      <c r="D31" s="6" t="n">
        <v>13500000</v>
      </c>
    </row>
    <row r="32">
      <c r="A32" s="4" t="inlineStr">
        <is>
          <t>Free rent period</t>
        </is>
      </c>
      <c r="D32" s="4" t="inlineStr">
        <is>
          <t>10 months</t>
        </is>
      </c>
    </row>
    <row r="33">
      <c r="A33" s="4" t="inlineStr">
        <is>
          <t>Tenant credit against either annual rent or any other tenant payment obligations including tenant improvement costs, in excess of tenant improvement allowance</t>
        </is>
      </c>
      <c r="D33" s="6" t="n">
        <v>6800000</v>
      </c>
    </row>
    <row r="34">
      <c r="A34" s="4" t="inlineStr">
        <is>
          <t>Amortized over period</t>
        </is>
      </c>
      <c r="D34" s="4" t="inlineStr">
        <is>
          <t>240 months</t>
        </is>
      </c>
    </row>
    <row r="35">
      <c r="A35" s="4" t="inlineStr">
        <is>
          <t>Commercial Lease Agreement [Member] | Development Asset [Member] | Government of the District of Columbia (“District”) [Member] | Between the 10th and 12th Lease Years [Member]</t>
        </is>
      </c>
    </row>
    <row r="36">
      <c r="A36" s="3" t="inlineStr">
        <is>
          <t>Real Estate Properties [Line Items]</t>
        </is>
      </c>
    </row>
    <row r="37">
      <c r="A37" s="4" t="inlineStr">
        <is>
          <t>Additional per rentable square foot tenant improvement allowance to be contributed | $ / ft²</t>
        </is>
      </c>
      <c r="D37" s="10" t="n">
        <v>9.380000000000001</v>
      </c>
    </row>
    <row r="38">
      <c r="A38" s="4" t="inlineStr">
        <is>
          <t>Commercial Lease Agreement [Member] | Development Asset [Member] | Government of the District of Columbia (“District”) [Member] | Maximum [Member]</t>
        </is>
      </c>
    </row>
    <row r="39">
      <c r="A39" s="3" t="inlineStr">
        <is>
          <t>Real Estate Properties [Line Items]</t>
        </is>
      </c>
    </row>
    <row r="40">
      <c r="A40" s="4" t="inlineStr">
        <is>
          <t>Landlord contribution to be made per rentable square foot toward cost of tenant improvements | $ / ft²</t>
        </is>
      </c>
      <c r="D40" s="5" t="n">
        <v>1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Measurements (Narrative) (Details)</t>
        </is>
      </c>
      <c r="B1" s="2" t="inlineStr">
        <is>
          <t>9 Months Ended</t>
        </is>
      </c>
    </row>
    <row r="2">
      <c r="B2" s="2" t="inlineStr">
        <is>
          <t>Sep. 30, 2020USD ($)property</t>
        </is>
      </c>
      <c r="C2" s="2" t="inlineStr">
        <is>
          <t>Dec. 31, 2019USD ($)</t>
        </is>
      </c>
    </row>
    <row r="3">
      <c r="A3" s="3" t="inlineStr">
        <is>
          <t>Fair Value, Assets and Liabilities Measured on Recurring and Nonrecurring Basis [Line Items]</t>
        </is>
      </c>
    </row>
    <row r="4">
      <c r="A4" s="4" t="inlineStr">
        <is>
          <t>Fair value of fixed rate mortgage loans payable</t>
        </is>
      </c>
      <c r="B4" s="6" t="n">
        <v>46800000</v>
      </c>
      <c r="C4" s="6" t="n">
        <v>46600000</v>
      </c>
    </row>
    <row r="5">
      <c r="A5" s="4" t="inlineStr">
        <is>
          <t>Carrying value of fixed rate mortgage payable</t>
        </is>
      </c>
      <c r="B5" s="6" t="n">
        <v>45600000</v>
      </c>
      <c r="C5" s="5" t="n">
        <v>46400000</v>
      </c>
    </row>
    <row r="6">
      <c r="A6" s="4" t="inlineStr">
        <is>
          <t>Number of properties | property</t>
        </is>
      </c>
      <c r="B6" s="5" t="n">
        <v>54</v>
      </c>
    </row>
    <row r="7">
      <c r="A7" s="4" t="inlineStr">
        <is>
          <t>Real estate held for sale</t>
        </is>
      </c>
      <c r="B7" s="6" t="n">
        <v>20137000</v>
      </c>
      <c r="C7" s="6" t="n">
        <v>13230000</v>
      </c>
    </row>
    <row r="8">
      <c r="A8" s="4" t="inlineStr">
        <is>
          <t>Nonrecurring Basis [Member] | Level 3 [Member] | Assets [Member] | Retail Properties [Member] | Direct Capitalization Approach [Member]</t>
        </is>
      </c>
    </row>
    <row r="9">
      <c r="A9" s="3" t="inlineStr">
        <is>
          <t>Fair Value, Assets and Liabilities Measured on Recurring and Nonrecurring Basis [Line Items]</t>
        </is>
      </c>
    </row>
    <row r="10">
      <c r="A10" s="4" t="inlineStr">
        <is>
          <t>Number of properties | property</t>
        </is>
      </c>
      <c r="B10" s="5" t="n">
        <v>1</v>
      </c>
    </row>
    <row r="11">
      <c r="A11" s="4" t="inlineStr">
        <is>
          <t>Real estate held for sale</t>
        </is>
      </c>
      <c r="B11" s="6" t="n">
        <v>2100000</v>
      </c>
    </row>
    <row r="12">
      <c r="A12" s="4" t="inlineStr">
        <is>
          <t>Nonrecurring Basis [Member] | Level 3 [Member] | Assets [Member] | Retail Properties [Member] | Direct Capitalization Approach [Member] | Measurement Input Cap Rate [Member] | Minimum [Member]</t>
        </is>
      </c>
    </row>
    <row r="13">
      <c r="A13" s="3" t="inlineStr">
        <is>
          <t>Fair Value, Assets and Liabilities Measured on Recurring and Nonrecurring Basis [Line Items]</t>
        </is>
      </c>
    </row>
    <row r="14">
      <c r="A14" s="4" t="inlineStr">
        <is>
          <t>Capitalization rate</t>
        </is>
      </c>
      <c r="B14" s="4" t="inlineStr">
        <is>
          <t>8.50%</t>
        </is>
      </c>
    </row>
    <row r="15">
      <c r="A15" s="4" t="inlineStr">
        <is>
          <t>Nonrecurring Basis [Member] | Level 3 [Member] | Assets [Member] | $5.6 Million Retail Properties [Member] | Discounted Cash Flow Approach [Member]</t>
        </is>
      </c>
    </row>
    <row r="16">
      <c r="A16" s="3" t="inlineStr">
        <is>
          <t>Fair Value, Assets and Liabilities Measured on Recurring and Nonrecurring Basis [Line Items]</t>
        </is>
      </c>
    </row>
    <row r="17">
      <c r="A17" s="4" t="inlineStr">
        <is>
          <t>Number of properties | property</t>
        </is>
      </c>
      <c r="B17" s="5" t="n">
        <v>1</v>
      </c>
    </row>
    <row r="18">
      <c r="A18" s="4" t="inlineStr">
        <is>
          <t>Real estate held for sale</t>
        </is>
      </c>
      <c r="B18" s="6" t="n">
        <v>6100000</v>
      </c>
    </row>
    <row r="19">
      <c r="A19" s="4" t="inlineStr">
        <is>
          <t>Nonrecurring Basis [Member] | Level 3 [Member] | Assets [Member] | $5.6 Million Retail Properties [Member] | Discounted Cash Flow Approach [Member] | Measurement Input Cap Rate [Member]</t>
        </is>
      </c>
    </row>
    <row r="20">
      <c r="A20" s="3" t="inlineStr">
        <is>
          <t>Fair Value, Assets and Liabilities Measured on Recurring and Nonrecurring Basis [Line Items]</t>
        </is>
      </c>
    </row>
    <row r="21">
      <c r="A21" s="4" t="inlineStr">
        <is>
          <t>Capitalization rate</t>
        </is>
      </c>
      <c r="B21" s="4" t="inlineStr">
        <is>
          <t>11.50%</t>
        </is>
      </c>
    </row>
    <row r="22">
      <c r="A22" s="4" t="inlineStr">
        <is>
          <t>Nonrecurring Basis [Member] | Level 3 [Member] | Assets [Member] | $5.6 Million Retail Properties [Member] | Discounted Cash Flow Approach [Member] | Measurement Input Discount Rate [Member]</t>
        </is>
      </c>
    </row>
    <row r="23">
      <c r="A23" s="3" t="inlineStr">
        <is>
          <t>Fair Value, Assets and Liabilities Measured on Recurring and Nonrecurring Basis [Line Items]</t>
        </is>
      </c>
    </row>
    <row r="24">
      <c r="A24" s="4" t="inlineStr">
        <is>
          <t>Discount rate</t>
        </is>
      </c>
      <c r="B24" s="4" t="inlineStr">
        <is>
          <t>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a Fair Value on Recurring Basis) (Details) - Recurring Basis [Member] - USD ($)</t>
        </is>
      </c>
      <c r="B1" s="2" t="inlineStr">
        <is>
          <t>Sep. 30, 2020</t>
        </is>
      </c>
      <c r="C1" s="2" t="inlineStr">
        <is>
          <t>Dec. 31, 2019</t>
        </is>
      </c>
    </row>
    <row r="2">
      <c r="A2" s="3" t="inlineStr">
        <is>
          <t>Fair Value, Assets and Liabilities Measured on Recurring and Nonrecurring Basis [Line Items]</t>
        </is>
      </c>
    </row>
    <row r="3">
      <c r="A3" s="4" t="inlineStr">
        <is>
          <t>Investments related to deferred compensation liabilities</t>
        </is>
      </c>
      <c r="B3" s="6" t="n">
        <v>822000</v>
      </c>
      <c r="C3" s="6" t="n">
        <v>823000</v>
      </c>
    </row>
    <row r="4">
      <c r="A4" s="4" t="inlineStr">
        <is>
          <t>Deferred compensation liabilities</t>
        </is>
      </c>
      <c r="B4" s="5" t="n">
        <v>836000</v>
      </c>
      <c r="C4" s="5" t="n">
        <v>824000</v>
      </c>
    </row>
    <row r="5">
      <c r="A5" s="4" t="inlineStr">
        <is>
          <t>Interest rate swaps asset</t>
        </is>
      </c>
      <c r="C5" s="5" t="n">
        <v>136000</v>
      </c>
    </row>
    <row r="6">
      <c r="A6" s="4" t="inlineStr">
        <is>
          <t>Interest rate swaps liability</t>
        </is>
      </c>
      <c r="B6" s="5" t="n">
        <v>21172000</v>
      </c>
      <c r="C6" s="5" t="n">
        <v>7180000</v>
      </c>
    </row>
    <row r="7">
      <c r="A7" s="4" t="inlineStr">
        <is>
          <t>Level 1 [Member]</t>
        </is>
      </c>
    </row>
    <row r="8">
      <c r="A8" s="3" t="inlineStr">
        <is>
          <t>Fair Value, Assets and Liabilities Measured on Recurring and Nonrecurring Basis [Line Items]</t>
        </is>
      </c>
    </row>
    <row r="9">
      <c r="A9" s="4" t="inlineStr">
        <is>
          <t>Investments related to deferred compensation liabilities</t>
        </is>
      </c>
      <c r="B9" s="5" t="n">
        <v>822000</v>
      </c>
      <c r="C9" s="5" t="n">
        <v>823000</v>
      </c>
    </row>
    <row r="10">
      <c r="A10" s="4" t="inlineStr">
        <is>
          <t>Deferred compensation liabilities</t>
        </is>
      </c>
      <c r="B10" s="5" t="n">
        <v>836000</v>
      </c>
      <c r="C10" s="5" t="n">
        <v>824000</v>
      </c>
    </row>
    <row r="11">
      <c r="A11" s="4" t="inlineStr">
        <is>
          <t>Level 2 [Member]</t>
        </is>
      </c>
    </row>
    <row r="12">
      <c r="A12" s="3" t="inlineStr">
        <is>
          <t>Fair Value, Assets and Liabilities Measured on Recurring and Nonrecurring Basis [Line Items]</t>
        </is>
      </c>
    </row>
    <row r="13">
      <c r="A13" s="4" t="inlineStr">
        <is>
          <t>Interest rate swaps asset</t>
        </is>
      </c>
      <c r="C13" s="5" t="n">
        <v>136000</v>
      </c>
    </row>
    <row r="14">
      <c r="A14" s="4" t="inlineStr">
        <is>
          <t>Interest rate swaps liability</t>
        </is>
      </c>
      <c r="B14" s="6" t="n">
        <v>21172000</v>
      </c>
      <c r="C14" s="6" t="n">
        <v>71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Payable and Unsecured Credit Facility (Schedule of Debt and Finance Lease Obligations Related to Continuing Operations) (Details) - USD ($)</t>
        </is>
      </c>
      <c r="B1" s="2" t="inlineStr">
        <is>
          <t>9 Months Ended</t>
        </is>
      </c>
    </row>
    <row r="2">
      <c r="B2" s="2" t="inlineStr">
        <is>
          <t>Sep. 30, 2020</t>
        </is>
      </c>
      <c r="C2" s="2" t="inlineStr">
        <is>
          <t>Dec. 31, 2019</t>
        </is>
      </c>
    </row>
    <row r="3">
      <c r="A3" s="3" t="inlineStr">
        <is>
          <t>Debt Instrument [Line Items]</t>
        </is>
      </c>
    </row>
    <row r="4">
      <c r="A4" s="4" t="inlineStr">
        <is>
          <t>Mortgage loans payable</t>
        </is>
      </c>
      <c r="B4" s="6" t="n">
        <v>45635000</v>
      </c>
      <c r="C4" s="6" t="n">
        <v>46370000</v>
      </c>
    </row>
    <row r="5">
      <c r="A5" s="4" t="inlineStr">
        <is>
          <t>Credit facilities</t>
        </is>
      </c>
      <c r="B5" s="5" t="n">
        <v>120900000</v>
      </c>
      <c r="C5" s="6" t="n">
        <v>106000000</v>
      </c>
    </row>
    <row r="6">
      <c r="A6" s="4" t="inlineStr">
        <is>
          <t>Unamortized issuance costs</t>
        </is>
      </c>
      <c r="B6" s="5" t="n">
        <v>-2194000</v>
      </c>
    </row>
    <row r="7">
      <c r="A7" s="4" t="inlineStr">
        <is>
          <t>Continuing Operations [Member]</t>
        </is>
      </c>
    </row>
    <row r="8">
      <c r="A8" s="3" t="inlineStr">
        <is>
          <t>Debt Instrument [Line Items]</t>
        </is>
      </c>
    </row>
    <row r="9">
      <c r="A9" s="4" t="inlineStr">
        <is>
          <t>Total debt gross</t>
        </is>
      </c>
      <c r="B9" s="5" t="n">
        <v>647447000</v>
      </c>
    </row>
    <row r="10">
      <c r="A10" s="4" t="inlineStr">
        <is>
          <t>Total debt</t>
        </is>
      </c>
      <c r="B10" s="6" t="n">
        <v>645253000</v>
      </c>
    </row>
    <row r="11">
      <c r="A11" s="4" t="inlineStr">
        <is>
          <t>Weighted average contractual interest rate</t>
        </is>
      </c>
      <c r="B11" s="4" t="inlineStr">
        <is>
          <t>3.40%</t>
        </is>
      </c>
    </row>
    <row r="12">
      <c r="A12" s="4" t="inlineStr">
        <is>
          <t>Continuing Operations [Member] | Finance Lease Obligation [Member]</t>
        </is>
      </c>
    </row>
    <row r="13">
      <c r="A13" s="3" t="inlineStr">
        <is>
          <t>Debt Instrument [Line Items]</t>
        </is>
      </c>
    </row>
    <row r="14">
      <c r="A14" s="4" t="inlineStr">
        <is>
          <t>Maturity date</t>
        </is>
      </c>
      <c r="B14" s="4" t="inlineStr">
        <is>
          <t>Sep. 30,
		2050</t>
        </is>
      </c>
    </row>
    <row r="15">
      <c r="A15" s="4" t="inlineStr">
        <is>
          <t>Total debt gross</t>
        </is>
      </c>
      <c r="B15" s="6" t="n">
        <v>5640000</v>
      </c>
    </row>
    <row r="16">
      <c r="A16" s="4" t="inlineStr">
        <is>
          <t>Weighted average contractual interest rate</t>
        </is>
      </c>
      <c r="B16" s="4" t="inlineStr">
        <is>
          <t>5.30%</t>
        </is>
      </c>
    </row>
    <row r="17">
      <c r="A17" s="4" t="inlineStr">
        <is>
          <t>Continuing Operations [Member] | Fixed-Rate Mortgage [Member]</t>
        </is>
      </c>
    </row>
    <row r="18">
      <c r="A18" s="3" t="inlineStr">
        <is>
          <t>Debt Instrument [Line Items]</t>
        </is>
      </c>
    </row>
    <row r="19">
      <c r="A19" s="4" t="inlineStr">
        <is>
          <t>Maturity date</t>
        </is>
      </c>
      <c r="B19" s="4" t="inlineStr">
        <is>
          <t>Jun. 30,
		2026</t>
        </is>
      </c>
    </row>
    <row r="20">
      <c r="A20" s="4" t="inlineStr">
        <is>
          <t>Mortgage loans payable</t>
        </is>
      </c>
      <c r="B20" s="6" t="n">
        <v>45907000</v>
      </c>
    </row>
    <row r="21">
      <c r="A21" s="4" t="inlineStr">
        <is>
          <t>Weighted average contractual interest rate</t>
        </is>
      </c>
      <c r="B21" s="4" t="inlineStr">
        <is>
          <t>3.90%</t>
        </is>
      </c>
    </row>
    <row r="22">
      <c r="A22" s="4" t="inlineStr">
        <is>
          <t>Continuing Operations [Member] | Fixed-Rate Mortgage [Member] | Term Loan Two [Member] | Unsecured Credit Facility [Member]</t>
        </is>
      </c>
    </row>
    <row r="23">
      <c r="A23" s="3" t="inlineStr">
        <is>
          <t>Debt Instrument [Line Items]</t>
        </is>
      </c>
    </row>
    <row r="24">
      <c r="A24" s="4" t="inlineStr">
        <is>
          <t>Maturity date</t>
        </is>
      </c>
      <c r="B24" s="4" t="inlineStr">
        <is>
          <t>Feb. 28,
		2021</t>
        </is>
      </c>
    </row>
    <row r="25">
      <c r="A25" s="4" t="inlineStr">
        <is>
          <t>Credit facilities</t>
        </is>
      </c>
      <c r="B25" s="6" t="n">
        <v>75000000</v>
      </c>
    </row>
    <row r="26">
      <c r="A26" s="4" t="inlineStr">
        <is>
          <t>Weighted average contractual interest rate</t>
        </is>
      </c>
      <c r="B26" s="4" t="inlineStr">
        <is>
          <t>3.90%</t>
        </is>
      </c>
    </row>
    <row r="27">
      <c r="A27" s="4" t="inlineStr">
        <is>
          <t>Continuing Operations [Member] | Fixed-Rate Mortgage [Member] | Term Loan Three [Member] | Unsecured Credit Facility [Member]</t>
        </is>
      </c>
    </row>
    <row r="28">
      <c r="A28" s="3" t="inlineStr">
        <is>
          <t>Debt Instrument [Line Items]</t>
        </is>
      </c>
    </row>
    <row r="29">
      <c r="A29" s="4" t="inlineStr">
        <is>
          <t>Maturity date</t>
        </is>
      </c>
      <c r="B29" s="4" t="inlineStr">
        <is>
          <t>Feb. 28,
		2022</t>
        </is>
      </c>
    </row>
    <row r="30">
      <c r="A30" s="4" t="inlineStr">
        <is>
          <t>Credit facilities</t>
        </is>
      </c>
      <c r="B30" s="6" t="n">
        <v>50000000</v>
      </c>
    </row>
    <row r="31">
      <c r="A31" s="4" t="inlineStr">
        <is>
          <t>Weighted average contractual interest rate</t>
        </is>
      </c>
      <c r="B31" s="4" t="inlineStr">
        <is>
          <t>3.30%</t>
        </is>
      </c>
    </row>
    <row r="32">
      <c r="A32" s="4" t="inlineStr">
        <is>
          <t>Continuing Operations [Member] | Fixed-Rate Mortgage [Member] | Term Loan Four [Member] | Unsecured Credit Facility [Member]</t>
        </is>
      </c>
    </row>
    <row r="33">
      <c r="A33" s="3" t="inlineStr">
        <is>
          <t>Debt Instrument [Line Items]</t>
        </is>
      </c>
    </row>
    <row r="34">
      <c r="A34" s="4" t="inlineStr">
        <is>
          <t>Maturity date</t>
        </is>
      </c>
      <c r="B34" s="4" t="inlineStr">
        <is>
          <t>Sep. 30,
		2022</t>
        </is>
      </c>
    </row>
    <row r="35">
      <c r="A35" s="4" t="inlineStr">
        <is>
          <t>Credit facilities</t>
        </is>
      </c>
      <c r="B35" s="6" t="n">
        <v>50000000</v>
      </c>
    </row>
    <row r="36">
      <c r="A36" s="4" t="inlineStr">
        <is>
          <t>Weighted average contractual interest rate</t>
        </is>
      </c>
      <c r="B36" s="4" t="inlineStr">
        <is>
          <t>3.50%</t>
        </is>
      </c>
    </row>
    <row r="37">
      <c r="A37" s="4" t="inlineStr">
        <is>
          <t>Continuing Operations [Member] | Fixed-Rate Mortgage [Member] | Term Loan Five [Member] | Unsecured Credit Facility [Member]</t>
        </is>
      </c>
    </row>
    <row r="38">
      <c r="A38" s="3" t="inlineStr">
        <is>
          <t>Debt Instrument [Line Items]</t>
        </is>
      </c>
    </row>
    <row r="39">
      <c r="A39" s="4" t="inlineStr">
        <is>
          <t>Maturity date</t>
        </is>
      </c>
      <c r="B39" s="4" t="inlineStr">
        <is>
          <t>Apr. 30,
		2023</t>
        </is>
      </c>
    </row>
    <row r="40">
      <c r="A40" s="4" t="inlineStr">
        <is>
          <t>Credit facilities</t>
        </is>
      </c>
      <c r="B40" s="6" t="n">
        <v>100000000</v>
      </c>
    </row>
    <row r="41">
      <c r="A41" s="4" t="inlineStr">
        <is>
          <t>Weighted average contractual interest rate</t>
        </is>
      </c>
      <c r="B41" s="4" t="inlineStr">
        <is>
          <t>3.50%</t>
        </is>
      </c>
    </row>
    <row r="42">
      <c r="A42" s="4" t="inlineStr">
        <is>
          <t>Continuing Operations [Member] | Fixed-Rate Mortgage [Member] | Term Loan Six [Member] | Unsecured Credit Facility [Member]</t>
        </is>
      </c>
    </row>
    <row r="43">
      <c r="A43" s="3" t="inlineStr">
        <is>
          <t>Debt Instrument [Line Items]</t>
        </is>
      </c>
    </row>
    <row r="44">
      <c r="A44" s="4" t="inlineStr">
        <is>
          <t>Maturity date</t>
        </is>
      </c>
      <c r="B44" s="4" t="inlineStr">
        <is>
          <t>Sep. 30,
		2024</t>
        </is>
      </c>
    </row>
    <row r="45">
      <c r="A45" s="4" t="inlineStr">
        <is>
          <t>Credit facilities</t>
        </is>
      </c>
      <c r="B45" s="6" t="n">
        <v>75000000</v>
      </c>
    </row>
    <row r="46">
      <c r="A46" s="4" t="inlineStr">
        <is>
          <t>Weighted average contractual interest rate</t>
        </is>
      </c>
      <c r="B46" s="4" t="inlineStr">
        <is>
          <t>3.90%</t>
        </is>
      </c>
    </row>
    <row r="47">
      <c r="A47" s="4" t="inlineStr">
        <is>
          <t>Continuing Operations [Member] | Fixed-Rate Mortgage [Member] | Term Loan Seven [Member] | Unsecured Credit Facility [Member]</t>
        </is>
      </c>
    </row>
    <row r="48">
      <c r="A48" s="3" t="inlineStr">
        <is>
          <t>Debt Instrument [Line Items]</t>
        </is>
      </c>
    </row>
    <row r="49">
      <c r="A49" s="4" t="inlineStr">
        <is>
          <t>Maturity date</t>
        </is>
      </c>
      <c r="B49" s="4" t="inlineStr">
        <is>
          <t>Jul. 31,
		2025</t>
        </is>
      </c>
    </row>
    <row r="50">
      <c r="A50" s="4" t="inlineStr">
        <is>
          <t>Credit facilities</t>
        </is>
      </c>
      <c r="B50" s="6" t="n">
        <v>75000000</v>
      </c>
    </row>
    <row r="51">
      <c r="A51" s="4" t="inlineStr">
        <is>
          <t>Weighted average contractual interest rate</t>
        </is>
      </c>
      <c r="B51" s="4" t="inlineStr">
        <is>
          <t>4.80%</t>
        </is>
      </c>
    </row>
    <row r="52">
      <c r="A52" s="4" t="inlineStr">
        <is>
          <t>Continuing Operations [Member] | Variable-Rate Mortgage [Member] | Revolving Credit Facility [Member] | Unsecured Credit Facility [Member]</t>
        </is>
      </c>
    </row>
    <row r="53">
      <c r="A53" s="3" t="inlineStr">
        <is>
          <t>Debt Instrument [Line Items]</t>
        </is>
      </c>
    </row>
    <row r="54">
      <c r="A54" s="4" t="inlineStr">
        <is>
          <t>Maturity date</t>
        </is>
      </c>
      <c r="B54" s="4" t="inlineStr">
        <is>
          <t>Sep. 30,
		2021</t>
        </is>
      </c>
    </row>
    <row r="55">
      <c r="A55" s="4" t="inlineStr">
        <is>
          <t>Credit facilities</t>
        </is>
      </c>
      <c r="B55" s="6" t="n">
        <v>120900000</v>
      </c>
    </row>
    <row r="56">
      <c r="A56" s="4" t="inlineStr">
        <is>
          <t>Weighted average contractual interest rate</t>
        </is>
      </c>
      <c r="B56" s="4" t="inlineStr">
        <is>
          <t>2.30%</t>
        </is>
      </c>
    </row>
    <row r="57">
      <c r="A57" s="4" t="inlineStr">
        <is>
          <t>Continuing Operations [Member] | Variable-Rate Mortgage [Member] | Term Loan [Member] | Unsecured Credit Facility [Member]</t>
        </is>
      </c>
    </row>
    <row r="58">
      <c r="A58" s="3" t="inlineStr">
        <is>
          <t>Debt Instrument [Line Items]</t>
        </is>
      </c>
    </row>
    <row r="59">
      <c r="A59" s="4" t="inlineStr">
        <is>
          <t>Maturity date</t>
        </is>
      </c>
      <c r="B59" s="4" t="inlineStr">
        <is>
          <t>Sep. 30,
		2022</t>
        </is>
      </c>
    </row>
    <row r="60">
      <c r="A60" s="4" t="inlineStr">
        <is>
          <t>Credit facilities</t>
        </is>
      </c>
      <c r="B60" s="6" t="n">
        <v>50000000</v>
      </c>
    </row>
    <row r="61">
      <c r="A61" s="4" t="inlineStr">
        <is>
          <t>Weighted average contractual interest rate</t>
        </is>
      </c>
      <c r="B61" s="4" t="inlineStr">
        <is>
          <t>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and Unsecured Credit Facility (Schedule of Debt and Finance Lease Obligations Related to Continuing Operations) (Parenthetical) (Details)</t>
        </is>
      </c>
      <c r="B1" s="2" t="inlineStr">
        <is>
          <t>Aug. 04, 2020</t>
        </is>
      </c>
      <c r="C1" s="2" t="inlineStr">
        <is>
          <t>Sep. 30, 2020</t>
        </is>
      </c>
    </row>
    <row r="2">
      <c r="A2" s="4" t="inlineStr">
        <is>
          <t>Unsecured Credit Facility [Member]</t>
        </is>
      </c>
    </row>
    <row r="3">
      <c r="A3" s="3" t="inlineStr">
        <is>
          <t>Debt Instrument [Line Items]</t>
        </is>
      </c>
    </row>
    <row r="4">
      <c r="A4" s="4" t="inlineStr">
        <is>
          <t>Expected increase in weighted average interest rate subject to increase in leverage ratio</t>
        </is>
      </c>
      <c r="C4" s="4" t="inlineStr">
        <is>
          <t>0.15%</t>
        </is>
      </c>
    </row>
    <row r="5">
      <c r="A5" s="4" t="inlineStr">
        <is>
          <t>Revolving Credit Facility [Member]</t>
        </is>
      </c>
    </row>
    <row r="6">
      <c r="A6" s="3" t="inlineStr">
        <is>
          <t>Debt Instrument [Line Items]</t>
        </is>
      </c>
    </row>
    <row r="7">
      <c r="A7" s="4" t="inlineStr">
        <is>
          <t>Line of credit facility extension allowed period</t>
        </is>
      </c>
      <c r="B7" s="4" t="inlineStr">
        <is>
          <t>1 year</t>
        </is>
      </c>
      <c r="C7"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Mortgage Loans Payable and Unsecured Credit Facility (Narrative) (Details) - USD ($)</t>
        </is>
      </c>
      <c r="B1" s="2" t="inlineStr">
        <is>
          <t>Oct. 29, 2020</t>
        </is>
      </c>
      <c r="C1" s="2" t="inlineStr">
        <is>
          <t>Aug. 04, 2020</t>
        </is>
      </c>
      <c r="D1" s="2" t="inlineStr">
        <is>
          <t>Sep. 30, 2020</t>
        </is>
      </c>
      <c r="E1" s="2" t="inlineStr">
        <is>
          <t>Dec. 31, 2019</t>
        </is>
      </c>
    </row>
    <row r="2">
      <c r="A2" s="3" t="inlineStr">
        <is>
          <t>Line Of Credit Facility [Line Items]</t>
        </is>
      </c>
    </row>
    <row r="3">
      <c r="A3" s="4" t="inlineStr">
        <is>
          <t>Credit facilities</t>
        </is>
      </c>
      <c r="D3" s="6" t="n">
        <v>120900000</v>
      </c>
      <c r="E3" s="6" t="n">
        <v>106000000</v>
      </c>
    </row>
    <row r="4">
      <c r="A4" s="4" t="inlineStr">
        <is>
          <t>Approximate amount of accumulated other comprehensive loss to be reclassified into earnings</t>
        </is>
      </c>
      <c r="D4" s="5" t="n">
        <v>7200000</v>
      </c>
    </row>
    <row r="5">
      <c r="A5" s="4" t="inlineStr">
        <is>
          <t>Interest Rate Swap [Member]</t>
        </is>
      </c>
    </row>
    <row r="6">
      <c r="A6" s="3" t="inlineStr">
        <is>
          <t>Line Of Credit Facility [Line Items]</t>
        </is>
      </c>
    </row>
    <row r="7">
      <c r="A7" s="4" t="inlineStr">
        <is>
          <t>Derivative, notional amount</t>
        </is>
      </c>
      <c r="D7" s="6" t="n">
        <v>425000000</v>
      </c>
      <c r="E7" s="6" t="n">
        <v>425000000</v>
      </c>
    </row>
    <row r="8">
      <c r="A8" s="4" t="inlineStr">
        <is>
          <t>Unsecured Credit Facility [Member]</t>
        </is>
      </c>
    </row>
    <row r="9">
      <c r="A9" s="3" t="inlineStr">
        <is>
          <t>Line Of Credit Facility [Line Items]</t>
        </is>
      </c>
    </row>
    <row r="10">
      <c r="A10" s="4" t="inlineStr">
        <is>
          <t>Credit facility borrowing capacity</t>
        </is>
      </c>
      <c r="C10" s="6" t="n">
        <v>300000000</v>
      </c>
    </row>
    <row r="11">
      <c r="A11" s="4" t="inlineStr">
        <is>
          <t>Aggregate borrowing capacity including increase under accordion feature</t>
        </is>
      </c>
      <c r="C11" s="6" t="n">
        <v>750000000</v>
      </c>
    </row>
    <row r="12">
      <c r="A12" s="4" t="inlineStr">
        <is>
          <t>Revolving Credit Facility [Member]</t>
        </is>
      </c>
    </row>
    <row r="13">
      <c r="A13" s="3" t="inlineStr">
        <is>
          <t>Line Of Credit Facility [Line Items]</t>
        </is>
      </c>
    </row>
    <row r="14">
      <c r="A14" s="4" t="inlineStr">
        <is>
          <t>Line of credit facility extension allowed period</t>
        </is>
      </c>
      <c r="C14" s="4" t="inlineStr">
        <is>
          <t>1 year</t>
        </is>
      </c>
      <c r="D14" s="4" t="inlineStr">
        <is>
          <t>1 year</t>
        </is>
      </c>
    </row>
    <row r="15">
      <c r="A15" s="4" t="inlineStr">
        <is>
          <t>Basis spread on borrowings variable rate</t>
        </is>
      </c>
      <c r="D15" s="4" t="inlineStr">
        <is>
          <t>1.65%</t>
        </is>
      </c>
    </row>
    <row r="16">
      <c r="A16" s="4" t="inlineStr">
        <is>
          <t>Revolving Credit Facility [Member] | Minimum [Member]</t>
        </is>
      </c>
    </row>
    <row r="17">
      <c r="A17" s="3" t="inlineStr">
        <is>
          <t>Line Of Credit Facility [Line Items]</t>
        </is>
      </c>
    </row>
    <row r="18">
      <c r="A18" s="4" t="inlineStr">
        <is>
          <t>Basis spread on borrowings variable rate</t>
        </is>
      </c>
      <c r="C18" s="4" t="inlineStr">
        <is>
          <t>1.35%</t>
        </is>
      </c>
    </row>
    <row r="19">
      <c r="A19" s="4" t="inlineStr">
        <is>
          <t>Revolving Credit Facility [Member] | Maximum [Member]</t>
        </is>
      </c>
    </row>
    <row r="20">
      <c r="A20" s="3" t="inlineStr">
        <is>
          <t>Line Of Credit Facility [Line Items]</t>
        </is>
      </c>
    </row>
    <row r="21">
      <c r="A21" s="4" t="inlineStr">
        <is>
          <t>Basis spread on borrowings variable rate</t>
        </is>
      </c>
      <c r="C21" s="4" t="inlineStr">
        <is>
          <t>1.95%</t>
        </is>
      </c>
    </row>
    <row r="22">
      <c r="A22" s="4" t="inlineStr">
        <is>
          <t>Revolving Credit Facility [Member] | Subsequent Event [Member]</t>
        </is>
      </c>
    </row>
    <row r="23">
      <c r="A23" s="3" t="inlineStr">
        <is>
          <t>Line Of Credit Facility [Line Items]</t>
        </is>
      </c>
    </row>
    <row r="24">
      <c r="A24" s="4" t="inlineStr">
        <is>
          <t>Credit facility borrowing capacity</t>
        </is>
      </c>
      <c r="B24" s="8" t="n">
        <v>44.1</v>
      </c>
    </row>
    <row r="25">
      <c r="A25" s="4" t="inlineStr">
        <is>
          <t>Basis spread on borrowings variable rate</t>
        </is>
      </c>
      <c r="B25" s="4" t="inlineStr">
        <is>
          <t>1.65%</t>
        </is>
      </c>
    </row>
    <row r="26">
      <c r="A26" s="4" t="inlineStr">
        <is>
          <t>Credit facilities</t>
        </is>
      </c>
      <c r="B26" s="6" t="n">
        <v>185000000</v>
      </c>
    </row>
    <row r="27">
      <c r="A27" s="4" t="inlineStr">
        <is>
          <t>Revolving Credit Facility [Member] | Unsecured Credit Facility [Member]</t>
        </is>
      </c>
    </row>
    <row r="28">
      <c r="A28" s="3" t="inlineStr">
        <is>
          <t>Line Of Credit Facility [Line Items]</t>
        </is>
      </c>
    </row>
    <row r="29">
      <c r="A29" s="4" t="inlineStr">
        <is>
          <t>Credit facility borrowing capacity</t>
        </is>
      </c>
      <c r="C29" s="6" t="n">
        <v>250000000</v>
      </c>
    </row>
    <row r="30">
      <c r="A30" s="4" t="inlineStr">
        <is>
          <t>Credit facility expiration date</t>
        </is>
      </c>
      <c r="C30" s="4" t="inlineStr">
        <is>
          <t>Sep. 8,
		2021</t>
        </is>
      </c>
    </row>
    <row r="31">
      <c r="A31" s="4" t="inlineStr">
        <is>
          <t>Term loan facility [Member]</t>
        </is>
      </c>
    </row>
    <row r="32">
      <c r="A32" s="3" t="inlineStr">
        <is>
          <t>Line Of Credit Facility [Line Items]</t>
        </is>
      </c>
    </row>
    <row r="33">
      <c r="A33" s="4" t="inlineStr">
        <is>
          <t>Basis spread on borrowings variable rate</t>
        </is>
      </c>
      <c r="D33" s="4" t="inlineStr">
        <is>
          <t>1.60%</t>
        </is>
      </c>
    </row>
    <row r="34">
      <c r="A34" s="4" t="inlineStr">
        <is>
          <t>Term loan facility [Member] | Minimum [Member]</t>
        </is>
      </c>
    </row>
    <row r="35">
      <c r="A35" s="3" t="inlineStr">
        <is>
          <t>Line Of Credit Facility [Line Items]</t>
        </is>
      </c>
    </row>
    <row r="36">
      <c r="A36" s="4" t="inlineStr">
        <is>
          <t>Basis spread on borrowings variable rate</t>
        </is>
      </c>
      <c r="C36" s="4" t="inlineStr">
        <is>
          <t>1.30%</t>
        </is>
      </c>
    </row>
    <row r="37">
      <c r="A37" s="4" t="inlineStr">
        <is>
          <t>Term loan facility [Member] | Maximum [Member]</t>
        </is>
      </c>
    </row>
    <row r="38">
      <c r="A38" s="3" t="inlineStr">
        <is>
          <t>Line Of Credit Facility [Line Items]</t>
        </is>
      </c>
    </row>
    <row r="39">
      <c r="A39" s="4" t="inlineStr">
        <is>
          <t>Basis spread on borrowings variable rate</t>
        </is>
      </c>
      <c r="C39" s="4" t="inlineStr">
        <is>
          <t>1.90%</t>
        </is>
      </c>
    </row>
    <row r="40">
      <c r="A40" s="4" t="inlineStr">
        <is>
          <t>Term loan facility [Member] | Subsequent Event [Member]</t>
        </is>
      </c>
    </row>
    <row r="41">
      <c r="A41" s="3" t="inlineStr">
        <is>
          <t>Line Of Credit Facility [Line Items]</t>
        </is>
      </c>
    </row>
    <row r="42">
      <c r="A42" s="4" t="inlineStr">
        <is>
          <t>Basis spread on borrowings variable rate</t>
        </is>
      </c>
      <c r="B42" s="4" t="inlineStr">
        <is>
          <t>1.60%</t>
        </is>
      </c>
    </row>
    <row r="43">
      <c r="A43" s="4" t="inlineStr">
        <is>
          <t>Term loan facility [Member] | Unsecured Credit Facility [Member]</t>
        </is>
      </c>
    </row>
    <row r="44">
      <c r="A44" s="3" t="inlineStr">
        <is>
          <t>Line Of Credit Facility [Line Items]</t>
        </is>
      </c>
    </row>
    <row r="45">
      <c r="A45" s="4" t="inlineStr">
        <is>
          <t>Credit facility borrowing capacity</t>
        </is>
      </c>
      <c r="C45" s="6" t="n">
        <v>50000000</v>
      </c>
    </row>
    <row r="46">
      <c r="A46" s="4" t="inlineStr">
        <is>
          <t>Credit facility expiration date</t>
        </is>
      </c>
      <c r="C46" s="4" t="inlineStr">
        <is>
          <t>Sep. 8,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 Loans Payable and Unsecured Credit Facility (Summary of Derivative Financial Instruments Held) (Details) - Interest Rate Swap [Member]</t>
        </is>
      </c>
      <c r="B1" s="2" t="inlineStr">
        <is>
          <t>9 Months Ended</t>
        </is>
      </c>
      <c r="C1" s="2" t="inlineStr">
        <is>
          <t>12 Months Ended</t>
        </is>
      </c>
    </row>
    <row r="2">
      <c r="B2" s="2" t="inlineStr">
        <is>
          <t>Sep. 30, 2020USD ($)contract</t>
        </is>
      </c>
      <c r="C2" s="2" t="inlineStr">
        <is>
          <t>Dec. 31, 2019USD ($)contract</t>
        </is>
      </c>
    </row>
    <row r="3">
      <c r="A3" s="4" t="inlineStr">
        <is>
          <t>Cash Flow Hedging, Count 7 [Member]</t>
        </is>
      </c>
    </row>
    <row r="4">
      <c r="A4" s="3" t="inlineStr">
        <is>
          <t>Derivatives Fair Value [Line Items]</t>
        </is>
      </c>
    </row>
    <row r="5">
      <c r="A5" s="4" t="inlineStr">
        <is>
          <t>Count | contract</t>
        </is>
      </c>
      <c r="B5" s="5" t="n">
        <v>7</v>
      </c>
    </row>
    <row r="6">
      <c r="A6" s="4" t="inlineStr">
        <is>
          <t>Fair value | $</t>
        </is>
      </c>
      <c r="B6" s="6" t="n">
        <v>21172000</v>
      </c>
    </row>
    <row r="7">
      <c r="A7" s="4" t="inlineStr">
        <is>
          <t>Cash Flow Hedging, Count 7 [Member] | Minimum [Member]</t>
        </is>
      </c>
    </row>
    <row r="8">
      <c r="A8" s="3" t="inlineStr">
        <is>
          <t>Derivatives Fair Value [Line Items]</t>
        </is>
      </c>
    </row>
    <row r="9">
      <c r="A9" s="4" t="inlineStr">
        <is>
          <t>Maturity dates</t>
        </is>
      </c>
      <c r="B9" s="4" t="inlineStr">
        <is>
          <t>2020</t>
        </is>
      </c>
    </row>
    <row r="10">
      <c r="A10" s="4" t="inlineStr">
        <is>
          <t>Cash Flow Hedging, Count 7 [Member] | Maximum [Member]</t>
        </is>
      </c>
    </row>
    <row r="11">
      <c r="A11" s="3" t="inlineStr">
        <is>
          <t>Derivatives Fair Value [Line Items]</t>
        </is>
      </c>
    </row>
    <row r="12">
      <c r="A12" s="4" t="inlineStr">
        <is>
          <t>Maturity dates</t>
        </is>
      </c>
      <c r="B12" s="4" t="inlineStr">
        <is>
          <t>2025</t>
        </is>
      </c>
    </row>
    <row r="13">
      <c r="A13" s="4" t="inlineStr">
        <is>
          <t>Cash Flow Hedging, Count 2 [Member]</t>
        </is>
      </c>
    </row>
    <row r="14">
      <c r="A14" s="3" t="inlineStr">
        <is>
          <t>Derivatives Fair Value [Line Items]</t>
        </is>
      </c>
    </row>
    <row r="15">
      <c r="A15" s="4" t="inlineStr">
        <is>
          <t>Count | contract</t>
        </is>
      </c>
      <c r="C15" s="5" t="n">
        <v>2</v>
      </c>
    </row>
    <row r="16">
      <c r="A16" s="4" t="inlineStr">
        <is>
          <t>Fair value | $</t>
        </is>
      </c>
      <c r="C16" s="6" t="n">
        <v>136000</v>
      </c>
    </row>
    <row r="17">
      <c r="A17" s="4" t="inlineStr">
        <is>
          <t>Cash Flow Hedging, Count 2 [Member] | Minimum [Member]</t>
        </is>
      </c>
    </row>
    <row r="18">
      <c r="A18" s="3" t="inlineStr">
        <is>
          <t>Derivatives Fair Value [Line Items]</t>
        </is>
      </c>
    </row>
    <row r="19">
      <c r="A19" s="4" t="inlineStr">
        <is>
          <t>Maturity dates</t>
        </is>
      </c>
      <c r="C19" s="4" t="inlineStr">
        <is>
          <t>2020</t>
        </is>
      </c>
    </row>
    <row r="20">
      <c r="A20" s="4" t="inlineStr">
        <is>
          <t>Cash Flow Hedging, Count 2 [Member] | Maximum [Member]</t>
        </is>
      </c>
    </row>
    <row r="21">
      <c r="A21" s="3" t="inlineStr">
        <is>
          <t>Derivatives Fair Value [Line Items]</t>
        </is>
      </c>
    </row>
    <row r="22">
      <c r="A22" s="4" t="inlineStr">
        <is>
          <t>Maturity dates</t>
        </is>
      </c>
      <c r="C22" s="4" t="inlineStr">
        <is>
          <t>2023</t>
        </is>
      </c>
    </row>
    <row r="23">
      <c r="A23" s="4" t="inlineStr">
        <is>
          <t>Cash Flow Hedging, Count 6 [Member]</t>
        </is>
      </c>
    </row>
    <row r="24">
      <c r="A24" s="3" t="inlineStr">
        <is>
          <t>Derivatives Fair Value [Line Items]</t>
        </is>
      </c>
    </row>
    <row r="25">
      <c r="A25" s="4" t="inlineStr">
        <is>
          <t>Count | contract</t>
        </is>
      </c>
      <c r="C25" s="5" t="n">
        <v>6</v>
      </c>
    </row>
    <row r="26">
      <c r="A26" s="4" t="inlineStr">
        <is>
          <t>Fair value | $</t>
        </is>
      </c>
      <c r="C26" s="6" t="n">
        <v>7180000</v>
      </c>
    </row>
    <row r="27">
      <c r="A27" s="4" t="inlineStr">
        <is>
          <t>Cash Flow Hedging, Count 6 [Member] | Minimum [Member]</t>
        </is>
      </c>
    </row>
    <row r="28">
      <c r="A28" s="3" t="inlineStr">
        <is>
          <t>Derivatives Fair Value [Line Items]</t>
        </is>
      </c>
    </row>
    <row r="29">
      <c r="A29" s="4" t="inlineStr">
        <is>
          <t>Maturity dates</t>
        </is>
      </c>
      <c r="C29" s="4" t="inlineStr">
        <is>
          <t>2021</t>
        </is>
      </c>
    </row>
    <row r="30">
      <c r="A30" s="4" t="inlineStr">
        <is>
          <t>Cash Flow Hedging, Count 6 [Member] | Maximum [Member]</t>
        </is>
      </c>
    </row>
    <row r="31">
      <c r="A31" s="3" t="inlineStr">
        <is>
          <t>Derivatives Fair Value [Line Items]</t>
        </is>
      </c>
    </row>
    <row r="32">
      <c r="A32" s="4" t="inlineStr">
        <is>
          <t>Maturity dates</t>
        </is>
      </c>
      <c r="C32" s="4" t="inlineStr">
        <is>
          <t>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Payable and Unsecured Credit Facility (Effect of Derivative Financial Instruments on Consolidated Statements of Operations and Consolidated Statements of Equ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signation/Cash Flow [Member] | Interest Rate Swap [Member]</t>
        </is>
      </c>
    </row>
    <row r="4">
      <c r="A4" s="3" t="inlineStr">
        <is>
          <t>Derivative Instruments Gain Loss [Line Items]</t>
        </is>
      </c>
    </row>
    <row r="5">
      <c r="A5" s="4" t="inlineStr">
        <is>
          <t>(Loss) gain recognized in other comprehensive (loss) income (effective portion)</t>
        </is>
      </c>
      <c r="B5" s="6" t="n">
        <v>-552000</v>
      </c>
      <c r="C5" s="6" t="n">
        <v>-2883000</v>
      </c>
      <c r="D5" s="6" t="n">
        <v>-18141000</v>
      </c>
      <c r="E5" s="6" t="n">
        <v>-15837000</v>
      </c>
    </row>
    <row r="6">
      <c r="A6" s="4" t="inlineStr">
        <is>
          <t>Continuing Operations [Member]</t>
        </is>
      </c>
    </row>
    <row r="7">
      <c r="A7" s="3" t="inlineStr">
        <is>
          <t>Derivative Instruments Gain Loss [Line Items]</t>
        </is>
      </c>
    </row>
    <row r="8">
      <c r="A8" s="4" t="inlineStr">
        <is>
          <t>Gain (loss) recognized in other comprehensive (loss) income reclassified into earnings (effective portion)</t>
        </is>
      </c>
      <c r="B8" s="6" t="n">
        <v>-2032000</v>
      </c>
      <c r="C8" s="6" t="n">
        <v>216000</v>
      </c>
      <c r="D8" s="6" t="n">
        <v>-4019000</v>
      </c>
      <c r="E8" s="6" t="n">
        <v>13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6" customWidth="1" min="5" max="5"/>
    <col width="14" customWidth="1" min="6" max="6"/>
  </cols>
  <sheetData>
    <row r="1">
      <c r="A1" s="1" t="inlineStr">
        <is>
          <t>Commitments and Contingencies (Narrative)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Commitments And Contingencies Disclosure [Abstract]</t>
        </is>
      </c>
    </row>
    <row r="4">
      <c r="A4" s="4" t="inlineStr">
        <is>
          <t>Weighted average remaining lease term</t>
        </is>
      </c>
      <c r="B4" s="4" t="inlineStr">
        <is>
          <t>30 years 9 months 18 days</t>
        </is>
      </c>
      <c r="E4" s="4" t="inlineStr">
        <is>
          <t>30 years 9 months 18 days</t>
        </is>
      </c>
    </row>
    <row r="5">
      <c r="A5" s="4" t="inlineStr">
        <is>
          <t>Weighted average discount rate</t>
        </is>
      </c>
      <c r="B5" s="4" t="inlineStr">
        <is>
          <t>5.70%</t>
        </is>
      </c>
      <c r="E5" s="4" t="inlineStr">
        <is>
          <t>5.70%</t>
        </is>
      </c>
    </row>
    <row r="6">
      <c r="A6" s="4" t="inlineStr">
        <is>
          <t>Rent expense</t>
        </is>
      </c>
      <c r="B6" s="8" t="n">
        <v>0.4</v>
      </c>
      <c r="D6" s="8" t="n">
        <v>0.4</v>
      </c>
      <c r="E6" s="8" t="n">
        <v>1.3</v>
      </c>
      <c r="F6" s="8" t="n">
        <v>1.3</v>
      </c>
    </row>
    <row r="7">
      <c r="A7" s="4" t="inlineStr">
        <is>
          <t>Percentage of contractual base rents and monthly tenant reimbursements collected</t>
        </is>
      </c>
      <c r="B7" s="4" t="inlineStr">
        <is>
          <t>91.00%</t>
        </is>
      </c>
      <c r="C7" s="4" t="inlineStr">
        <is>
          <t>77.00%</t>
        </is>
      </c>
    </row>
    <row r="8">
      <c r="A8" s="4" t="inlineStr">
        <is>
          <t>Lease rent deferred</t>
        </is>
      </c>
      <c r="B8" s="8" t="n">
        <v>2.7</v>
      </c>
      <c r="E8" s="9" t="n">
        <v>2.7</v>
      </c>
    </row>
    <row r="9">
      <c r="A9" s="4" t="inlineStr">
        <is>
          <t>Lease rent waived</t>
        </is>
      </c>
      <c r="E9" s="8" t="n">
        <v>0.9</v>
      </c>
    </row>
    <row r="10">
      <c r="A10" s="4" t="inlineStr">
        <is>
          <t>Weighted average payback period of deferred rent</t>
        </is>
      </c>
      <c r="E10" s="4" t="inlineStr">
        <is>
          <t>10 months</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6" customWidth="1" min="2" max="2"/>
    <col width="80" customWidth="1" min="3" max="3"/>
    <col width="14" customWidth="1" min="4" max="4"/>
  </cols>
  <sheetData>
    <row r="1">
      <c r="A1" s="1" t="inlineStr">
        <is>
          <t>Shareholders' Equity (Narrative) (Details) - $ / shares</t>
        </is>
      </c>
      <c r="B1" s="2" t="inlineStr">
        <is>
          <t>Oct. 16, 2020</t>
        </is>
      </c>
      <c r="C1" s="2" t="inlineStr">
        <is>
          <t>Sep. 30, 2020</t>
        </is>
      </c>
      <c r="D1" s="2" t="inlineStr">
        <is>
          <t>Dec. 31, 2019</t>
        </is>
      </c>
    </row>
    <row r="2">
      <c r="A2" s="3" t="inlineStr">
        <is>
          <t>Class Of Stock [Line Items]</t>
        </is>
      </c>
    </row>
    <row r="3">
      <c r="A3" s="4" t="inlineStr">
        <is>
          <t>Preferred stock, shares authorized</t>
        </is>
      </c>
      <c r="C3" s="5" t="n">
        <v>12500000</v>
      </c>
    </row>
    <row r="4">
      <c r="A4" s="4" t="inlineStr">
        <is>
          <t>Series B [Member]</t>
        </is>
      </c>
    </row>
    <row r="5">
      <c r="A5" s="3" t="inlineStr">
        <is>
          <t>Class Of Stock [Line Items]</t>
        </is>
      </c>
    </row>
    <row r="6">
      <c r="A6" s="4" t="inlineStr">
        <is>
          <t>Preferred stock, shares authorized</t>
        </is>
      </c>
      <c r="C6" s="5" t="n">
        <v>1450000</v>
      </c>
      <c r="D6" s="5" t="n">
        <v>1450000</v>
      </c>
    </row>
    <row r="7">
      <c r="A7" s="4" t="inlineStr">
        <is>
          <t>Series C [Member]</t>
        </is>
      </c>
    </row>
    <row r="8">
      <c r="A8" s="3" t="inlineStr">
        <is>
          <t>Class Of Stock [Line Items]</t>
        </is>
      </c>
    </row>
    <row r="9">
      <c r="A9" s="4" t="inlineStr">
        <is>
          <t>Preferred stock, shares authorized</t>
        </is>
      </c>
      <c r="C9" s="5" t="n">
        <v>6450000</v>
      </c>
      <c r="D9" s="5" t="n">
        <v>6450000</v>
      </c>
    </row>
    <row r="10">
      <c r="A10" s="4" t="inlineStr">
        <is>
          <t>Subsequent Event [Member]</t>
        </is>
      </c>
    </row>
    <row r="11">
      <c r="A11" s="3" t="inlineStr">
        <is>
          <t>Class Of Stock [Line Items]</t>
        </is>
      </c>
    </row>
    <row r="12">
      <c r="A12" s="4" t="inlineStr">
        <is>
          <t>Dividends payable, date declared</t>
        </is>
      </c>
      <c r="B12" s="4" t="inlineStr">
        <is>
          <t>Oct. 16,
		2020</t>
        </is>
      </c>
    </row>
    <row r="13">
      <c r="A13" s="4" t="inlineStr">
        <is>
          <t>Common stock, dividends declared</t>
        </is>
      </c>
      <c r="B13" s="7" t="n">
        <v>0.01</v>
      </c>
    </row>
    <row r="14">
      <c r="A14" s="4" t="inlineStr">
        <is>
          <t>Dividends payable, date to be paid</t>
        </is>
      </c>
      <c r="B14" s="4" t="inlineStr">
        <is>
          <t>Nov. 20,
		2020</t>
        </is>
      </c>
    </row>
    <row r="15">
      <c r="A15" s="4" t="inlineStr">
        <is>
          <t>Dividends payable, date of record</t>
        </is>
      </c>
      <c r="B15" s="4" t="inlineStr">
        <is>
          <t>Nov. 10,
		2020</t>
        </is>
      </c>
    </row>
    <row r="16">
      <c r="A16" s="4" t="inlineStr">
        <is>
          <t>Subsequent Event [Member] | Series B [Member]</t>
        </is>
      </c>
    </row>
    <row r="17">
      <c r="A17" s="3" t="inlineStr">
        <is>
          <t>Class Of Stock [Line Items]</t>
        </is>
      </c>
    </row>
    <row r="18">
      <c r="A18" s="4" t="inlineStr">
        <is>
          <t>Preferred stock dividends declared</t>
        </is>
      </c>
      <c r="B18" s="11" t="n">
        <v>0.453125</v>
      </c>
    </row>
    <row r="19">
      <c r="A19" s="4" t="inlineStr">
        <is>
          <t>Subsequent Event [Member] | Series C [Member]</t>
        </is>
      </c>
    </row>
    <row r="20">
      <c r="A20" s="3" t="inlineStr">
        <is>
          <t>Class Of Stock [Line Items]</t>
        </is>
      </c>
    </row>
    <row r="21">
      <c r="A21" s="4" t="inlineStr">
        <is>
          <t>Preferred stock dividends declared</t>
        </is>
      </c>
      <c r="B21" s="11" t="n">
        <v>0.40625</v>
      </c>
    </row>
    <row r="22">
      <c r="A22" s="4" t="inlineStr">
        <is>
          <t>Common Stock [Member]</t>
        </is>
      </c>
    </row>
    <row r="23">
      <c r="A23" s="3" t="inlineStr">
        <is>
          <t>Class Of Stock [Line Items]</t>
        </is>
      </c>
    </row>
    <row r="24">
      <c r="A24" s="4" t="inlineStr">
        <is>
          <t>Stockholders' equity, reverse stock split</t>
        </is>
      </c>
      <c r="C24" s="4" t="inlineStr">
        <is>
          <t>Each 6.6 shares of the Company's issued and outstanding common stock will be combined into one share of the Company's common stoc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1175000</v>
      </c>
      <c r="C4" s="6" t="n">
        <v>35912000</v>
      </c>
      <c r="D4" s="6" t="n">
        <v>102280000</v>
      </c>
      <c r="E4" s="6" t="n">
        <v>108455000</v>
      </c>
    </row>
    <row r="5">
      <c r="A5" s="3" t="inlineStr">
        <is>
          <t>EXPENSES</t>
        </is>
      </c>
    </row>
    <row r="6">
      <c r="A6" s="4" t="inlineStr">
        <is>
          <t>Operating, maintenance and management</t>
        </is>
      </c>
      <c r="B6" s="5" t="n">
        <v>5579000</v>
      </c>
      <c r="C6" s="5" t="n">
        <v>6321000</v>
      </c>
      <c r="D6" s="5" t="n">
        <v>18808000</v>
      </c>
      <c r="E6" s="5" t="n">
        <v>20450000</v>
      </c>
    </row>
    <row r="7">
      <c r="A7" s="4" t="inlineStr">
        <is>
          <t>Real estate and other property-related taxes</t>
        </is>
      </c>
      <c r="B7" s="5" t="n">
        <v>5253000</v>
      </c>
      <c r="C7" s="5" t="n">
        <v>5178000</v>
      </c>
      <c r="D7" s="5" t="n">
        <v>15353000</v>
      </c>
      <c r="E7" s="5" t="n">
        <v>15475000</v>
      </c>
    </row>
    <row r="8">
      <c r="A8" s="4" t="inlineStr">
        <is>
          <t>General and administrative</t>
        </is>
      </c>
      <c r="B8" s="5" t="n">
        <v>3925000</v>
      </c>
      <c r="C8" s="5" t="n">
        <v>4886000</v>
      </c>
      <c r="D8" s="5" t="n">
        <v>12833000</v>
      </c>
      <c r="E8" s="5" t="n">
        <v>15102000</v>
      </c>
    </row>
    <row r="9">
      <c r="A9" s="4" t="inlineStr">
        <is>
          <t>Depreciation and amortization</t>
        </is>
      </c>
      <c r="B9" s="5" t="n">
        <v>10035000</v>
      </c>
      <c r="C9" s="5" t="n">
        <v>10547000</v>
      </c>
      <c r="D9" s="5" t="n">
        <v>38208000</v>
      </c>
      <c r="E9" s="5" t="n">
        <v>31022000</v>
      </c>
    </row>
    <row r="10">
      <c r="A10" s="4" t="inlineStr">
        <is>
          <t>Total expenses</t>
        </is>
      </c>
      <c r="B10" s="5" t="n">
        <v>24792000</v>
      </c>
      <c r="C10" s="5" t="n">
        <v>26932000</v>
      </c>
      <c r="D10" s="5" t="n">
        <v>85202000</v>
      </c>
      <c r="E10" s="5" t="n">
        <v>82049000</v>
      </c>
    </row>
    <row r="11">
      <c r="A11" s="3" t="inlineStr">
        <is>
          <t>OTHER</t>
        </is>
      </c>
    </row>
    <row r="12">
      <c r="A12" s="4" t="inlineStr">
        <is>
          <t>Gain on sales</t>
        </is>
      </c>
      <c r="B12" s="5" t="n">
        <v>679000</v>
      </c>
      <c r="D12" s="5" t="n">
        <v>679000</v>
      </c>
      <c r="E12" s="5" t="n">
        <v>2942000</v>
      </c>
    </row>
    <row r="13">
      <c r="A13" s="4" t="inlineStr">
        <is>
          <t>Impairment charges</t>
        </is>
      </c>
      <c r="D13" s="5" t="n">
        <v>-7607000</v>
      </c>
    </row>
    <row r="14">
      <c r="A14" s="4" t="inlineStr">
        <is>
          <t>Total other</t>
        </is>
      </c>
      <c r="B14" s="5" t="n">
        <v>679000</v>
      </c>
      <c r="D14" s="5" t="n">
        <v>-6928000</v>
      </c>
      <c r="E14" s="5" t="n">
        <v>2942000</v>
      </c>
    </row>
    <row r="15">
      <c r="A15" s="4" t="inlineStr">
        <is>
          <t>OPERATING INCOME</t>
        </is>
      </c>
      <c r="B15" s="5" t="n">
        <v>7062000</v>
      </c>
      <c r="C15" s="5" t="n">
        <v>8980000</v>
      </c>
      <c r="D15" s="5" t="n">
        <v>10150000</v>
      </c>
      <c r="E15" s="5" t="n">
        <v>29348000</v>
      </c>
    </row>
    <row r="16">
      <c r="A16" s="3" t="inlineStr">
        <is>
          <t>NON-OPERATING INCOME AND EXPENSES</t>
        </is>
      </c>
    </row>
    <row r="17">
      <c r="A17" s="4" t="inlineStr">
        <is>
          <t>Interest expense</t>
        </is>
      </c>
      <c r="B17" s="5" t="n">
        <v>-5658000</v>
      </c>
      <c r="C17" s="5" t="n">
        <v>-6033000</v>
      </c>
      <c r="D17" s="5" t="n">
        <v>-16853000</v>
      </c>
      <c r="E17" s="5" t="n">
        <v>-17868000</v>
      </c>
    </row>
    <row r="18">
      <c r="A18" s="4" t="inlineStr">
        <is>
          <t>Total non-operating income and expenses</t>
        </is>
      </c>
      <c r="B18" s="5" t="n">
        <v>-5658000</v>
      </c>
      <c r="C18" s="5" t="n">
        <v>-6033000</v>
      </c>
      <c r="D18" s="5" t="n">
        <v>-16853000</v>
      </c>
      <c r="E18" s="5" t="n">
        <v>-17868000</v>
      </c>
    </row>
    <row r="19">
      <c r="A19" s="4" t="inlineStr">
        <is>
          <t>NET INCOME (LOSS)</t>
        </is>
      </c>
      <c r="B19" s="5" t="n">
        <v>1404000</v>
      </c>
      <c r="C19" s="5" t="n">
        <v>2947000</v>
      </c>
      <c r="D19" s="5" t="n">
        <v>-6703000</v>
      </c>
      <c r="E19" s="5" t="n">
        <v>11480000</v>
      </c>
    </row>
    <row r="20">
      <c r="A20" s="3" t="inlineStr">
        <is>
          <t>Net (income) loss attributable to noncontrolling interests:</t>
        </is>
      </c>
    </row>
    <row r="21">
      <c r="A21" s="4" t="inlineStr">
        <is>
          <t>Minority interests in consolidated joint ventures</t>
        </is>
      </c>
      <c r="B21" s="5" t="n">
        <v>-144000</v>
      </c>
      <c r="C21" s="5" t="n">
        <v>-166000</v>
      </c>
      <c r="D21" s="5" t="n">
        <v>-460000</v>
      </c>
      <c r="E21" s="5" t="n">
        <v>-415000</v>
      </c>
    </row>
    <row r="22">
      <c r="A22" s="4" t="inlineStr">
        <is>
          <t>Limited partners' interest in Operating Partnership</t>
        </is>
      </c>
      <c r="B22" s="5" t="n">
        <v>7000</v>
      </c>
      <c r="C22" s="5" t="n">
        <v>-1000</v>
      </c>
      <c r="D22" s="5" t="n">
        <v>87000</v>
      </c>
      <c r="E22" s="5" t="n">
        <v>-20000</v>
      </c>
    </row>
    <row r="23">
      <c r="A23" s="4" t="inlineStr">
        <is>
          <t>Total net (income) attributable to noncontrolling interests</t>
        </is>
      </c>
      <c r="B23" s="5" t="n">
        <v>137000</v>
      </c>
      <c r="C23" s="5" t="n">
        <v>167000</v>
      </c>
      <c r="D23" s="5" t="n">
        <v>373000</v>
      </c>
      <c r="E23" s="5" t="n">
        <v>435000</v>
      </c>
    </row>
    <row r="24">
      <c r="A24" s="4" t="inlineStr">
        <is>
          <t>NET INCOME (LOSS) ATTRIBUTABLE TO CEDAR REALTY TRUST, INC.</t>
        </is>
      </c>
      <c r="B24" s="5" t="n">
        <v>1267000</v>
      </c>
      <c r="C24" s="5" t="n">
        <v>2780000</v>
      </c>
      <c r="D24" s="5" t="n">
        <v>-7076000</v>
      </c>
      <c r="E24" s="5" t="n">
        <v>11045000</v>
      </c>
    </row>
    <row r="25">
      <c r="A25" s="4" t="inlineStr">
        <is>
          <t>Preferred stock dividends</t>
        </is>
      </c>
      <c r="B25" s="5" t="n">
        <v>-2688000</v>
      </c>
      <c r="C25" s="5" t="n">
        <v>-2688000</v>
      </c>
      <c r="D25" s="5" t="n">
        <v>-8064000</v>
      </c>
      <c r="E25" s="5" t="n">
        <v>-8064000</v>
      </c>
    </row>
    <row r="26">
      <c r="A26" s="4" t="inlineStr">
        <is>
          <t>NET (LOSS) INCOME ATTRIBUTABLE TO COMMON SHAREHOLDERS</t>
        </is>
      </c>
      <c r="B26" s="6" t="n">
        <v>-1421000</v>
      </c>
      <c r="C26" s="6" t="n">
        <v>92000</v>
      </c>
      <c r="D26" s="6" t="n">
        <v>-15140000</v>
      </c>
      <c r="E26" s="6" t="n">
        <v>2981000</v>
      </c>
    </row>
    <row r="27">
      <c r="A27" s="4" t="inlineStr">
        <is>
          <t>NET (LOSS) INCOME PER COMMON SHARE ATTRIBUTABLE TO COMMON SHAREHOLDERS (BASIC AND DILUTED):</t>
        </is>
      </c>
      <c r="B27" s="7" t="n">
        <v>-0.02</v>
      </c>
      <c r="C27" s="6" t="n">
        <v>0</v>
      </c>
      <c r="D27" s="7" t="n">
        <v>-0.18</v>
      </c>
      <c r="E27" s="7" t="n">
        <v>0.03</v>
      </c>
    </row>
    <row r="28">
      <c r="A28" s="4" t="inlineStr">
        <is>
          <t>Weighted average number of common shares - basic and diluted</t>
        </is>
      </c>
      <c r="B28" s="5" t="n">
        <v>86526000</v>
      </c>
      <c r="C28" s="5" t="n">
        <v>86262000</v>
      </c>
      <c r="D28" s="5" t="n">
        <v>86469000</v>
      </c>
      <c r="E28" s="5" t="n">
        <v>86367000</v>
      </c>
    </row>
    <row r="29">
      <c r="A29" s="4" t="inlineStr">
        <is>
          <t>Rental Revenues [Member]</t>
        </is>
      </c>
    </row>
    <row r="30">
      <c r="A30" s="3" t="inlineStr">
        <is>
          <t>REVENUES</t>
        </is>
      </c>
    </row>
    <row r="31">
      <c r="A31" s="4" t="inlineStr">
        <is>
          <t>Total revenues</t>
        </is>
      </c>
      <c r="B31" s="6" t="n">
        <v>30890000</v>
      </c>
      <c r="C31" s="6" t="n">
        <v>35490000</v>
      </c>
      <c r="D31" s="6" t="n">
        <v>94466000</v>
      </c>
      <c r="E31" s="6" t="n">
        <v>107391000</v>
      </c>
    </row>
    <row r="32">
      <c r="A32" s="4" t="inlineStr">
        <is>
          <t>Other [Member]</t>
        </is>
      </c>
    </row>
    <row r="33">
      <c r="A33" s="3" t="inlineStr">
        <is>
          <t>REVENUES</t>
        </is>
      </c>
    </row>
    <row r="34">
      <c r="A34" s="4" t="inlineStr">
        <is>
          <t>Total revenues</t>
        </is>
      </c>
      <c r="B34" s="6" t="n">
        <v>285000</v>
      </c>
      <c r="C34" s="6" t="n">
        <v>422000</v>
      </c>
      <c r="D34" s="6" t="n">
        <v>7814000</v>
      </c>
      <c r="E34" s="6" t="n">
        <v>106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Summary of Preferred Stock) (Details) - USD ($)</t>
        </is>
      </c>
      <c r="B1" s="2" t="inlineStr">
        <is>
          <t>Sep. 30, 2020</t>
        </is>
      </c>
      <c r="C1" s="2" t="inlineStr">
        <is>
          <t>Dec. 31, 2019</t>
        </is>
      </c>
    </row>
    <row r="2">
      <c r="A2" s="3" t="inlineStr">
        <is>
          <t>Class Of Stock [Line Items]</t>
        </is>
      </c>
    </row>
    <row r="3">
      <c r="A3" s="4" t="inlineStr">
        <is>
          <t>Preferred stock, shares authorized</t>
        </is>
      </c>
      <c r="B3" s="5" t="n">
        <v>12500000</v>
      </c>
    </row>
    <row r="4">
      <c r="A4" s="4" t="inlineStr">
        <is>
          <t>Preferred stock</t>
        </is>
      </c>
      <c r="B4" s="6" t="n">
        <v>159541000</v>
      </c>
      <c r="C4" s="6" t="n">
        <v>159541000</v>
      </c>
    </row>
    <row r="5">
      <c r="A5" s="4" t="inlineStr">
        <is>
          <t>Series B Preferred Stock [Member]</t>
        </is>
      </c>
    </row>
    <row r="6">
      <c r="A6" s="3" t="inlineStr">
        <is>
          <t>Class Of Stock [Line Items]</t>
        </is>
      </c>
    </row>
    <row r="7">
      <c r="A7" s="4" t="inlineStr">
        <is>
          <t>Par value</t>
        </is>
      </c>
      <c r="B7" s="7" t="n">
        <v>0.01</v>
      </c>
    </row>
    <row r="8">
      <c r="A8" s="4" t="inlineStr">
        <is>
          <t>Liquidation value</t>
        </is>
      </c>
      <c r="B8" s="6" t="n">
        <v>25</v>
      </c>
    </row>
    <row r="9">
      <c r="A9" s="4" t="inlineStr">
        <is>
          <t>Preferred stock, shares authorized</t>
        </is>
      </c>
      <c r="B9" s="5" t="n">
        <v>1450000</v>
      </c>
      <c r="C9" s="5" t="n">
        <v>1450000</v>
      </c>
    </row>
    <row r="10">
      <c r="A10" s="4" t="inlineStr">
        <is>
          <t>Shares issued</t>
        </is>
      </c>
      <c r="B10" s="5" t="n">
        <v>1450000</v>
      </c>
      <c r="C10" s="5" t="n">
        <v>1450000</v>
      </c>
    </row>
    <row r="11">
      <c r="A11" s="4" t="inlineStr">
        <is>
          <t>Shares outstanding</t>
        </is>
      </c>
      <c r="B11" s="5" t="n">
        <v>1450000</v>
      </c>
      <c r="C11" s="5" t="n">
        <v>1450000</v>
      </c>
    </row>
    <row r="12">
      <c r="A12" s="4" t="inlineStr">
        <is>
          <t>Preferred stock</t>
        </is>
      </c>
      <c r="B12" s="6" t="n">
        <v>34767000</v>
      </c>
      <c r="C12" s="6" t="n">
        <v>34767000</v>
      </c>
    </row>
    <row r="13">
      <c r="A13" s="4" t="inlineStr">
        <is>
          <t>Series C Preferred Stock [Member]</t>
        </is>
      </c>
    </row>
    <row r="14">
      <c r="A14" s="3" t="inlineStr">
        <is>
          <t>Class Of Stock [Line Items]</t>
        </is>
      </c>
    </row>
    <row r="15">
      <c r="A15" s="4" t="inlineStr">
        <is>
          <t>Par value</t>
        </is>
      </c>
      <c r="B15" s="7" t="n">
        <v>0.01</v>
      </c>
    </row>
    <row r="16">
      <c r="A16" s="4" t="inlineStr">
        <is>
          <t>Liquidation value</t>
        </is>
      </c>
      <c r="B16" s="6" t="n">
        <v>25</v>
      </c>
    </row>
    <row r="17">
      <c r="A17" s="4" t="inlineStr">
        <is>
          <t>Preferred stock, shares authorized</t>
        </is>
      </c>
      <c r="B17" s="5" t="n">
        <v>6450000</v>
      </c>
      <c r="C17" s="5" t="n">
        <v>6450000</v>
      </c>
    </row>
    <row r="18">
      <c r="A18" s="4" t="inlineStr">
        <is>
          <t>Shares issued</t>
        </is>
      </c>
      <c r="B18" s="5" t="n">
        <v>5000000</v>
      </c>
      <c r="C18" s="5" t="n">
        <v>5000000</v>
      </c>
    </row>
    <row r="19">
      <c r="A19" s="4" t="inlineStr">
        <is>
          <t>Shares outstanding</t>
        </is>
      </c>
      <c r="B19" s="5" t="n">
        <v>5000000</v>
      </c>
      <c r="C19" s="5" t="n">
        <v>5000000</v>
      </c>
    </row>
    <row r="20">
      <c r="A20" s="4" t="inlineStr">
        <is>
          <t>Preferred stock</t>
        </is>
      </c>
      <c r="B20" s="6" t="n">
        <v>124774000</v>
      </c>
      <c r="C20" s="6" t="n">
        <v>12477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hareholders' Equity (Schedule of Dividend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Common stock</t>
        </is>
      </c>
      <c r="B4" s="12" t="n">
        <v>0.01</v>
      </c>
      <c r="C4" s="12" t="n">
        <v>0.05</v>
      </c>
      <c r="D4" s="12" t="n">
        <v>0.07000000000000001</v>
      </c>
      <c r="E4" s="12" t="n">
        <v>0.15</v>
      </c>
    </row>
    <row r="5">
      <c r="A5" s="4" t="inlineStr">
        <is>
          <t>Series B Preferred Stock [Member]</t>
        </is>
      </c>
    </row>
    <row r="6">
      <c r="A6" s="3" t="inlineStr">
        <is>
          <t>Class Of Stock [Line Items]</t>
        </is>
      </c>
    </row>
    <row r="7">
      <c r="A7" s="4" t="inlineStr">
        <is>
          <t>Cumulative Redeemable Preferred Stock</t>
        </is>
      </c>
      <c r="B7" s="12" t="n">
        <v>0.453</v>
      </c>
      <c r="C7" s="12" t="n">
        <v>0.453</v>
      </c>
      <c r="D7" s="12" t="n">
        <v>1.359</v>
      </c>
      <c r="E7" s="12" t="n">
        <v>1.359</v>
      </c>
    </row>
    <row r="8">
      <c r="A8" s="4" t="inlineStr">
        <is>
          <t>Dividend rate percentage</t>
        </is>
      </c>
      <c r="B8" s="4" t="inlineStr">
        <is>
          <t>7.25%</t>
        </is>
      </c>
      <c r="C8" s="4" t="inlineStr">
        <is>
          <t>7.25%</t>
        </is>
      </c>
      <c r="D8" s="4" t="inlineStr">
        <is>
          <t>7.25%</t>
        </is>
      </c>
      <c r="E8" s="4" t="inlineStr">
        <is>
          <t>7.25%</t>
        </is>
      </c>
    </row>
    <row r="9">
      <c r="A9" s="4" t="inlineStr">
        <is>
          <t>Series C Preferred Stock [Member]</t>
        </is>
      </c>
    </row>
    <row r="10">
      <c r="A10" s="3" t="inlineStr">
        <is>
          <t>Class Of Stock [Line Items]</t>
        </is>
      </c>
    </row>
    <row r="11">
      <c r="A11" s="4" t="inlineStr">
        <is>
          <t>Cumulative Redeemable Preferred Stock</t>
        </is>
      </c>
      <c r="B11" s="12" t="n">
        <v>0.406</v>
      </c>
      <c r="C11" s="12" t="n">
        <v>0.406</v>
      </c>
      <c r="D11" s="12" t="n">
        <v>1.219</v>
      </c>
      <c r="E11" s="12" t="n">
        <v>1.219</v>
      </c>
    </row>
    <row r="12">
      <c r="A12" s="4" t="inlineStr">
        <is>
          <t>Dividend rate percentage</t>
        </is>
      </c>
      <c r="B12" s="4" t="inlineStr">
        <is>
          <t>6.50%</t>
        </is>
      </c>
      <c r="C12" s="4" t="inlineStr">
        <is>
          <t>6.50%</t>
        </is>
      </c>
      <c r="D12" s="4" t="inlineStr">
        <is>
          <t>6.50%</t>
        </is>
      </c>
      <c r="E12" s="4" t="inlineStr">
        <is>
          <t>6.5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s (Schedule of Rental Revenu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Base rents</t>
        </is>
      </c>
      <c r="B4" s="6" t="n">
        <v>23233000</v>
      </c>
      <c r="C4" s="6" t="n">
        <v>26237000</v>
      </c>
      <c r="D4" s="6" t="n">
        <v>71776000</v>
      </c>
      <c r="E4" s="6" t="n">
        <v>78990000</v>
      </c>
    </row>
    <row r="5">
      <c r="A5" s="4" t="inlineStr">
        <is>
          <t>Expense recoveries</t>
        </is>
      </c>
      <c r="B5" s="5" t="n">
        <v>6812000</v>
      </c>
      <c r="C5" s="5" t="n">
        <v>7935000</v>
      </c>
      <c r="D5" s="5" t="n">
        <v>21695000</v>
      </c>
      <c r="E5" s="5" t="n">
        <v>25079000</v>
      </c>
    </row>
    <row r="6">
      <c r="A6" s="4" t="inlineStr">
        <is>
          <t>Percentage rent</t>
        </is>
      </c>
      <c r="B6" s="5" t="n">
        <v>823000</v>
      </c>
      <c r="C6" s="5" t="n">
        <v>252000</v>
      </c>
      <c r="D6" s="5" t="n">
        <v>1152000</v>
      </c>
      <c r="E6" s="5" t="n">
        <v>699000</v>
      </c>
    </row>
    <row r="7">
      <c r="A7" s="4" t="inlineStr">
        <is>
          <t>Straight-line rents</t>
        </is>
      </c>
      <c r="B7" s="5" t="n">
        <v>-277000</v>
      </c>
      <c r="C7" s="5" t="n">
        <v>76000</v>
      </c>
      <c r="D7" s="5" t="n">
        <v>-1222000</v>
      </c>
      <c r="E7" s="5" t="n">
        <v>411000</v>
      </c>
    </row>
    <row r="8">
      <c r="A8" s="4" t="inlineStr">
        <is>
          <t>Amortization of intangible lease liabilities, net</t>
        </is>
      </c>
      <c r="B8" s="5" t="n">
        <v>299000</v>
      </c>
      <c r="C8" s="5" t="n">
        <v>990000</v>
      </c>
      <c r="D8" s="5" t="n">
        <v>1065000</v>
      </c>
      <c r="E8" s="5" t="n">
        <v>2212000</v>
      </c>
    </row>
    <row r="9">
      <c r="A9" s="4" t="inlineStr">
        <is>
          <t>Total rents</t>
        </is>
      </c>
      <c r="B9" s="6" t="n">
        <v>30890000</v>
      </c>
      <c r="C9" s="6" t="n">
        <v>35490000</v>
      </c>
      <c r="D9" s="6" t="n">
        <v>94466000</v>
      </c>
      <c r="E9" s="6" t="n">
        <v>107391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Narrative) (Details) - USD ($) $ in Millions</t>
        </is>
      </c>
      <c r="B1" s="2" t="inlineStr">
        <is>
          <t>3 Months Ended</t>
        </is>
      </c>
      <c r="C1" s="2" t="inlineStr">
        <is>
          <t>9 Months Ended</t>
        </is>
      </c>
    </row>
    <row r="2">
      <c r="B2" s="2" t="inlineStr">
        <is>
          <t>Sep. 30, 2020</t>
        </is>
      </c>
      <c r="C2" s="2" t="inlineStr">
        <is>
          <t>Sep. 30, 2020</t>
        </is>
      </c>
    </row>
    <row r="3">
      <c r="A3" s="3" t="inlineStr">
        <is>
          <t>Revenues [Abstract]</t>
        </is>
      </c>
    </row>
    <row r="4">
      <c r="A4" s="4" t="inlineStr">
        <is>
          <t>Reduction of net income due to recording of revenue on cash basis and write off outstanding straight-line receivable</t>
        </is>
      </c>
      <c r="B4" s="8" t="n">
        <v>0.3</v>
      </c>
      <c r="C4" s="8" t="n">
        <v>1.5</v>
      </c>
    </row>
    <row r="5">
      <c r="A5" s="4" t="inlineStr">
        <is>
          <t>Unpaid billed charges of rent and tenant reimbursements</t>
        </is>
      </c>
      <c r="B5" s="9" t="n">
        <v>1.8</v>
      </c>
      <c r="C5" s="9" t="n">
        <v>6.6</v>
      </c>
    </row>
    <row r="6">
      <c r="A6" s="4" t="inlineStr">
        <is>
          <t>Unrecorded revenue from tenants</t>
        </is>
      </c>
      <c r="B6" s="8" t="n">
        <v>1.8</v>
      </c>
      <c r="C6" s="8" t="n">
        <v>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Compensation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bstract]</t>
        </is>
      </c>
    </row>
    <row r="4">
      <c r="A4" s="4" t="inlineStr">
        <is>
          <t>Expense relating to share/unit grants</t>
        </is>
      </c>
      <c r="B4" s="6" t="n">
        <v>822000</v>
      </c>
      <c r="C4" s="6" t="n">
        <v>1127000</v>
      </c>
      <c r="D4" s="6" t="n">
        <v>2930000</v>
      </c>
      <c r="E4" s="6" t="n">
        <v>3364000</v>
      </c>
    </row>
    <row r="5">
      <c r="A5" s="4" t="inlineStr">
        <is>
          <t>Amounts capitalized</t>
        </is>
      </c>
      <c r="B5" s="5" t="n">
        <v>-55000</v>
      </c>
      <c r="C5" s="5" t="n">
        <v>-92000</v>
      </c>
      <c r="D5" s="5" t="n">
        <v>-177000</v>
      </c>
      <c r="E5" s="5" t="n">
        <v>-286000</v>
      </c>
    </row>
    <row r="6">
      <c r="A6" s="4" t="inlineStr">
        <is>
          <t>Total charged to operations</t>
        </is>
      </c>
      <c r="B6" s="6" t="n">
        <v>767000</v>
      </c>
      <c r="C6" s="6" t="n">
        <v>1035000</v>
      </c>
      <c r="D6" s="6" t="n">
        <v>2753000</v>
      </c>
      <c r="E6" s="6" t="n">
        <v>3078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Narrative) (Details) - 2017 Plan [Member] - Restricted Stock Awards [Member]</t>
        </is>
      </c>
      <c r="B1" s="2" t="inlineStr">
        <is>
          <t>9 Months Ended</t>
        </is>
      </c>
    </row>
    <row r="2">
      <c r="B2" s="2" t="inlineStr">
        <is>
          <t>Sep. 30, 2020$ / sharesshares</t>
        </is>
      </c>
    </row>
    <row r="3">
      <c r="A3" s="3" t="inlineStr">
        <is>
          <t>Share Based Compensation Arrangement By Share Based Payment Award [Line Items]</t>
        </is>
      </c>
    </row>
    <row r="4">
      <c r="A4" s="4" t="inlineStr">
        <is>
          <t>Shares issued | shares</t>
        </is>
      </c>
      <c r="B4" s="5" t="n">
        <v>415000</v>
      </c>
    </row>
    <row r="5">
      <c r="A5" s="4" t="inlineStr">
        <is>
          <t>Weighted-average grant date fair value per share | $ / shares</t>
        </is>
      </c>
      <c r="B5" s="7" t="n">
        <v>2.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Weighted average nonvested restricted shares outstanding</t>
        </is>
      </c>
      <c r="B4" s="5" t="n">
        <v>2800000</v>
      </c>
      <c r="C4" s="5" t="n">
        <v>2800000</v>
      </c>
      <c r="D4" s="5" t="n">
        <v>2800000</v>
      </c>
      <c r="E4" s="5" t="n">
        <v>2800000</v>
      </c>
    </row>
    <row r="5">
      <c r="A5" s="4" t="inlineStr">
        <is>
          <t>Weighted average number of OP units outstanding</t>
        </is>
      </c>
      <c r="B5" s="5" t="n">
        <v>537000</v>
      </c>
      <c r="C5" s="5" t="n">
        <v>544000</v>
      </c>
      <c r="D5" s="5" t="n">
        <v>537000</v>
      </c>
      <c r="E5" s="5" t="n">
        <v>550000</v>
      </c>
    </row>
    <row r="6">
      <c r="A6" s="4" t="inlineStr">
        <is>
          <t>Market Performance-Based Equity Award [Member] | Chief Executive Officer [Member]</t>
        </is>
      </c>
    </row>
    <row r="7">
      <c r="A7" s="3" t="inlineStr">
        <is>
          <t>Antidilutive Securities Excluded From Computation Of Earnings Per Share [Line Items]</t>
        </is>
      </c>
    </row>
    <row r="8">
      <c r="A8" s="4" t="inlineStr">
        <is>
          <t>Shares issuable under Stock incentive plan</t>
        </is>
      </c>
      <c r="B8" s="5" t="n">
        <v>0</v>
      </c>
      <c r="C8" s="5" t="n">
        <v>0</v>
      </c>
      <c r="D8" s="5" t="n">
        <v>0</v>
      </c>
      <c r="E8"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Numerator and Denominator in 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1404000</v>
      </c>
      <c r="C4" s="6" t="n">
        <v>2947000</v>
      </c>
      <c r="D4" s="6" t="n">
        <v>-6703000</v>
      </c>
      <c r="E4" s="6" t="n">
        <v>11480000</v>
      </c>
    </row>
    <row r="5">
      <c r="A5" s="4" t="inlineStr">
        <is>
          <t>Preferred stock dividends</t>
        </is>
      </c>
      <c r="B5" s="5" t="n">
        <v>-2688000</v>
      </c>
      <c r="C5" s="5" t="n">
        <v>-2688000</v>
      </c>
      <c r="D5" s="5" t="n">
        <v>-8064000</v>
      </c>
      <c r="E5" s="5" t="n">
        <v>-8064000</v>
      </c>
    </row>
    <row r="6">
      <c r="A6" s="4" t="inlineStr">
        <is>
          <t>Net (income) attributable to noncontrolling interests</t>
        </is>
      </c>
      <c r="B6" s="5" t="n">
        <v>-137000</v>
      </c>
      <c r="C6" s="5" t="n">
        <v>-167000</v>
      </c>
      <c r="D6" s="5" t="n">
        <v>-373000</v>
      </c>
      <c r="E6" s="5" t="n">
        <v>-435000</v>
      </c>
    </row>
    <row r="7">
      <c r="A7" s="4" t="inlineStr">
        <is>
          <t>Net earnings allocated to unvested shares</t>
        </is>
      </c>
      <c r="B7" s="5" t="n">
        <v>-28000</v>
      </c>
      <c r="C7" s="5" t="n">
        <v>-138000</v>
      </c>
      <c r="D7" s="5" t="n">
        <v>-210000</v>
      </c>
      <c r="E7" s="5" t="n">
        <v>-420000</v>
      </c>
    </row>
    <row r="8">
      <c r="A8" s="4" t="inlineStr">
        <is>
          <t>Net (loss) income attributable to vested common shares</t>
        </is>
      </c>
      <c r="B8" s="6" t="n">
        <v>-1449000</v>
      </c>
      <c r="C8" s="6" t="n">
        <v>-46000</v>
      </c>
      <c r="D8" s="6" t="n">
        <v>-15350000</v>
      </c>
      <c r="E8" s="6" t="n">
        <v>2561000</v>
      </c>
    </row>
    <row r="9">
      <c r="A9" s="4" t="inlineStr">
        <is>
          <t>Weighted average number of vested common shares outstanding, basic and diluted</t>
        </is>
      </c>
      <c r="B9" s="5" t="n">
        <v>86526000</v>
      </c>
      <c r="C9" s="5" t="n">
        <v>86262000</v>
      </c>
      <c r="D9" s="5" t="n">
        <v>86469000</v>
      </c>
      <c r="E9" s="5" t="n">
        <v>86367000</v>
      </c>
    </row>
    <row r="10">
      <c r="A10" s="4" t="inlineStr">
        <is>
          <t>Net (loss) income per common share attributable to common shareholders, basic and diluted</t>
        </is>
      </c>
      <c r="B10" s="7" t="n">
        <v>-0.02</v>
      </c>
      <c r="C10" s="6" t="n">
        <v>0</v>
      </c>
      <c r="D10" s="7" t="n">
        <v>-0.18</v>
      </c>
      <c r="E10"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404000</v>
      </c>
      <c r="C4" s="6" t="n">
        <v>2947000</v>
      </c>
      <c r="D4" s="6" t="n">
        <v>-6703000</v>
      </c>
      <c r="E4" s="6" t="n">
        <v>11480000</v>
      </c>
    </row>
    <row r="5">
      <c r="A5" s="4" t="inlineStr">
        <is>
          <t>Unrealized gain (loss) on change in fair value of cash flow hedges</t>
        </is>
      </c>
      <c r="B5" s="5" t="n">
        <v>1480000</v>
      </c>
      <c r="C5" s="5" t="n">
        <v>-3099000</v>
      </c>
      <c r="D5" s="5" t="n">
        <v>-14122000</v>
      </c>
      <c r="E5" s="5" t="n">
        <v>-17137000</v>
      </c>
    </row>
    <row r="6">
      <c r="A6" s="4" t="inlineStr">
        <is>
          <t>Comprehensive income (loss)</t>
        </is>
      </c>
      <c r="B6" s="5" t="n">
        <v>2884000</v>
      </c>
      <c r="C6" s="5" t="n">
        <v>-152000</v>
      </c>
      <c r="D6" s="5" t="n">
        <v>-20825000</v>
      </c>
      <c r="E6" s="5" t="n">
        <v>-5657000</v>
      </c>
    </row>
    <row r="7">
      <c r="A7" s="4" t="inlineStr">
        <is>
          <t>Comprehensive (income) attributable to noncontrolling interests</t>
        </is>
      </c>
      <c r="B7" s="5" t="n">
        <v>-146000</v>
      </c>
      <c r="C7" s="5" t="n">
        <v>-149000</v>
      </c>
      <c r="D7" s="5" t="n">
        <v>-289000</v>
      </c>
      <c r="E7" s="5" t="n">
        <v>-331000</v>
      </c>
    </row>
    <row r="8">
      <c r="A8" s="4" t="inlineStr">
        <is>
          <t>Comprehensive income (loss) attributable to Cedar Realty Trust, Inc.</t>
        </is>
      </c>
      <c r="B8" s="6" t="n">
        <v>2738000</v>
      </c>
      <c r="C8" s="6" t="n">
        <v>-301000</v>
      </c>
      <c r="D8" s="6" t="n">
        <v>-21114000</v>
      </c>
      <c r="E8" s="6" t="n">
        <v>-598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88"/>
  <sheetViews>
    <sheetView workbookViewId="0">
      <selection activeCell="A1" sqref="A1"/>
    </sheetView>
  </sheetViews>
  <sheetFormatPr baseColWidth="8" defaultRowHeight="15"/>
  <cols>
    <col width="80" customWidth="1" min="1" max="1"/>
    <col width="14" customWidth="1" min="2" max="2"/>
    <col width="61" customWidth="1" min="3" max="3"/>
    <col width="18" customWidth="1" min="4" max="4"/>
    <col width="78" customWidth="1" min="5" max="5"/>
    <col width="76" customWidth="1" min="6" max="6"/>
    <col width="25" customWidth="1" min="7" max="7"/>
    <col width="42" customWidth="1" min="8" max="8"/>
    <col width="22" customWidth="1" min="9" max="9"/>
    <col width="39" customWidth="1" min="10" max="10"/>
    <col width="33" customWidth="1" min="11" max="11"/>
    <col width="50" customWidth="1" min="12" max="12"/>
    <col width="36" customWidth="1" min="13" max="13"/>
    <col width="53" customWidth="1" min="14" max="14"/>
    <col width="58" customWidth="1" min="15" max="15"/>
    <col width="75" customWidth="1" min="16" max="16"/>
    <col width="80" customWidth="1" min="17" max="17"/>
    <col width="48" customWidth="1" min="18" max="18"/>
    <col width="65" customWidth="1" min="19" max="19"/>
    <col width="34" customWidth="1" min="20" max="20"/>
    <col width="51" customWidth="1" min="21" max="21"/>
    <col width="80" customWidth="1" min="22" max="22"/>
    <col width="59" customWidth="1" min="23" max="23"/>
    <col width="76" customWidth="1" min="24" max="24"/>
    <col width="34" customWidth="1" min="25" max="25"/>
    <col width="51" customWidth="1" min="26" max="26"/>
  </cols>
  <sheetData>
    <row r="1">
      <c r="A1" s="1" t="inlineStr">
        <is>
          <t>Consolidated Statement of Equity - USD ($)</t>
        </is>
      </c>
      <c r="B1" s="2" t="inlineStr">
        <is>
          <t>Total</t>
        </is>
      </c>
      <c r="C1" s="2" t="inlineStr">
        <is>
          <t>Limited Partners' Interest In Operating Partnership [Member]</t>
        </is>
      </c>
      <c r="D1" s="2" t="inlineStr">
        <is>
          <t>Restated [Member]</t>
        </is>
      </c>
      <c r="E1" s="2" t="inlineStr">
        <is>
          <t>Restated [Member]Limited Partners' Interest In Operating Partnership [Member]</t>
        </is>
      </c>
      <c r="F1" s="2" t="inlineStr">
        <is>
          <t>Cumulative Effect, Period of Adoption, Adjustment [Member]Restated [Member]</t>
        </is>
      </c>
      <c r="G1" s="2" t="inlineStr">
        <is>
          <t>Preferred Stock [Member]</t>
        </is>
      </c>
      <c r="H1" s="2" t="inlineStr">
        <is>
          <t>Preferred Stock [Member]Restated [Member]</t>
        </is>
      </c>
      <c r="I1" s="2" t="inlineStr">
        <is>
          <t>Common Stock [Member]</t>
        </is>
      </c>
      <c r="J1" s="2" t="inlineStr">
        <is>
          <t>Common Stock [Member]Restated [Member]</t>
        </is>
      </c>
      <c r="K1" s="2" t="inlineStr">
        <is>
          <t>Treasury Stock, At Cost [Member]</t>
        </is>
      </c>
      <c r="L1" s="2" t="inlineStr">
        <is>
          <t>Treasury Stock, At Cost [Member]Restated [Member]</t>
        </is>
      </c>
      <c r="M1" s="2" t="inlineStr">
        <is>
          <t>Additional Paid-In Capital [Member]</t>
        </is>
      </c>
      <c r="N1" s="2" t="inlineStr">
        <is>
          <t>Additional Paid-In Capital [Member]Restated [Member]</t>
        </is>
      </c>
      <c r="O1" s="2" t="inlineStr">
        <is>
          <t>Cumulative Distributions In Excess Of Net Income [Member]</t>
        </is>
      </c>
      <c r="P1" s="2" t="inlineStr">
        <is>
          <t>Cumulative Distributions In Excess Of Net Income [Member]Restated [Member]</t>
        </is>
      </c>
      <c r="Q1" s="2" t="inlineStr">
        <is>
          <t>Cumulative Distributions In Excess Of Net Income [Member]Cumulative Effect, Period of Adoption, Adjustment [Member]Restated [Member]</t>
        </is>
      </c>
      <c r="R1" s="2" t="inlineStr">
        <is>
          <t>Accumulated Other Comprehensive Income [Member]</t>
        </is>
      </c>
      <c r="S1" s="2" t="inlineStr">
        <is>
          <t>Accumulated Other Comprehensive Income [Member]Restated [Member]</t>
        </is>
      </c>
      <c r="T1" s="2" t="inlineStr">
        <is>
          <t>Cedar Realty Trust, Inc. [Member]</t>
        </is>
      </c>
      <c r="U1" s="2" t="inlineStr">
        <is>
          <t>Cedar Realty Trust, Inc. [Member]Restated [Member]</t>
        </is>
      </c>
      <c r="V1" s="2" t="inlineStr">
        <is>
          <t>Cedar Realty Trust, Inc. [Member]Cumulative Effect, Period of Adoption, Adjustment [Member]Restated [Member]</t>
        </is>
      </c>
      <c r="W1" s="2" t="inlineStr">
        <is>
          <t>Minority Interests In Consolidated Joint Ventures [Member]</t>
        </is>
      </c>
      <c r="X1" s="2" t="inlineStr">
        <is>
          <t>Minority Interests In Consolidated Joint Ventures [Member]Restated [Member]</t>
        </is>
      </c>
      <c r="Y1" s="2" t="inlineStr">
        <is>
          <t>Noncontrolling Interests [Member]</t>
        </is>
      </c>
      <c r="Z1" s="2" t="inlineStr">
        <is>
          <t>Noncontrolling Interests [Member]Restated [Member]</t>
        </is>
      </c>
    </row>
    <row r="2">
      <c r="A2" s="4" t="inlineStr">
        <is>
          <t>Balance at Dec. 31, 2018</t>
        </is>
      </c>
      <c r="B2" s="6" t="n">
        <v>558716000</v>
      </c>
      <c r="C2" s="6" t="n">
        <v>3403000</v>
      </c>
      <c r="D2" s="6" t="n">
        <v>558201000</v>
      </c>
      <c r="E2" s="6" t="n">
        <v>3403000</v>
      </c>
      <c r="G2" s="6" t="n">
        <v>159541000</v>
      </c>
      <c r="H2" s="6" t="n">
        <v>159541000</v>
      </c>
      <c r="I2" s="6" t="n">
        <v>5426000</v>
      </c>
      <c r="J2" s="6" t="n">
        <v>5426000</v>
      </c>
      <c r="K2" s="6" t="n">
        <v>-16572000</v>
      </c>
      <c r="L2" s="6" t="n">
        <v>-16572000</v>
      </c>
      <c r="M2" s="6" t="n">
        <v>875565000</v>
      </c>
      <c r="N2" s="6" t="n">
        <v>875565000</v>
      </c>
      <c r="O2" s="6" t="n">
        <v>-475726000</v>
      </c>
      <c r="P2" s="6" t="n">
        <v>-476241000</v>
      </c>
      <c r="R2" s="6" t="n">
        <v>7191000</v>
      </c>
      <c r="S2" s="6" t="n">
        <v>7191000</v>
      </c>
      <c r="T2" s="6" t="n">
        <v>555425000</v>
      </c>
      <c r="U2" s="6" t="n">
        <v>554910000</v>
      </c>
      <c r="W2" s="6" t="n">
        <v>-112000</v>
      </c>
      <c r="X2" s="6" t="n">
        <v>-112000</v>
      </c>
      <c r="Y2" s="6" t="n">
        <v>3291000</v>
      </c>
      <c r="Z2" s="6" t="n">
        <v>3291000</v>
      </c>
    </row>
    <row r="3">
      <c r="A3" s="4" t="inlineStr">
        <is>
          <t>Balance, shares at Dec. 31, 2018</t>
        </is>
      </c>
      <c r="G3" s="5" t="n">
        <v>6450000</v>
      </c>
      <c r="H3" s="5" t="n">
        <v>6450000</v>
      </c>
      <c r="I3" s="5" t="n">
        <v>90436000</v>
      </c>
      <c r="J3" s="5" t="n">
        <v>90436000</v>
      </c>
    </row>
    <row r="4">
      <c r="A4" s="4" t="inlineStr">
        <is>
          <t>Net (loss) income</t>
        </is>
      </c>
      <c r="B4" s="5" t="n">
        <v>2989000</v>
      </c>
      <c r="C4" s="5" t="n">
        <v>2000</v>
      </c>
      <c r="O4" s="5" t="n">
        <v>2882000</v>
      </c>
      <c r="T4" s="5" t="n">
        <v>2882000</v>
      </c>
      <c r="W4" s="5" t="n">
        <v>105000</v>
      </c>
      <c r="Y4" s="5" t="n">
        <v>107000</v>
      </c>
    </row>
    <row r="5">
      <c r="A5" s="4" t="inlineStr">
        <is>
          <t>Unrealized gain (loss) on change in fair value of cash flow hedges</t>
        </is>
      </c>
      <c r="B5" s="5" t="n">
        <v>-5442000</v>
      </c>
      <c r="C5" s="5" t="n">
        <v>-33000</v>
      </c>
      <c r="R5" s="5" t="n">
        <v>-5409000</v>
      </c>
      <c r="T5" s="5" t="n">
        <v>-5409000</v>
      </c>
      <c r="Y5" s="5" t="n">
        <v>-33000</v>
      </c>
    </row>
    <row r="6">
      <c r="A6" s="4" t="inlineStr">
        <is>
          <t>Share-based compensation, net</t>
        </is>
      </c>
      <c r="B6" s="5" t="n">
        <v>753000</v>
      </c>
      <c r="I6" s="6" t="n">
        <v>39000</v>
      </c>
      <c r="K6" s="5" t="n">
        <v>22000</v>
      </c>
      <c r="M6" s="5" t="n">
        <v>692000</v>
      </c>
      <c r="T6" s="5" t="n">
        <v>753000</v>
      </c>
    </row>
    <row r="7">
      <c r="A7" s="4" t="inlineStr">
        <is>
          <t>Share-based compensation, net, shares</t>
        </is>
      </c>
      <c r="I7" s="5" t="n">
        <v>650000</v>
      </c>
    </row>
    <row r="8">
      <c r="A8" s="4" t="inlineStr">
        <is>
          <t>Common stock sales, net of issuance expenses</t>
        </is>
      </c>
      <c r="B8" s="5" t="n">
        <v>5000</v>
      </c>
      <c r="M8" s="5" t="n">
        <v>5000</v>
      </c>
      <c r="T8" s="5" t="n">
        <v>5000</v>
      </c>
    </row>
    <row r="9">
      <c r="A9" s="4" t="inlineStr">
        <is>
          <t>Common stock sales, net of issuance expenses, shares</t>
        </is>
      </c>
      <c r="I9" s="5" t="n">
        <v>1000</v>
      </c>
    </row>
    <row r="10">
      <c r="A10" s="4" t="inlineStr">
        <is>
          <t>Common stock repurchases</t>
        </is>
      </c>
      <c r="B10" s="5" t="n">
        <v>-6844000</v>
      </c>
      <c r="I10" s="6" t="n">
        <v>-123000</v>
      </c>
      <c r="M10" s="5" t="n">
        <v>-6721000</v>
      </c>
      <c r="T10" s="5" t="n">
        <v>-6844000</v>
      </c>
    </row>
    <row r="11">
      <c r="A11" s="4" t="inlineStr">
        <is>
          <t>Common stock repurchases. Shares</t>
        </is>
      </c>
      <c r="I11" s="5" t="n">
        <v>-2050000</v>
      </c>
    </row>
    <row r="12">
      <c r="A12" s="4" t="inlineStr">
        <is>
          <t>Preferred stock dividends</t>
        </is>
      </c>
      <c r="B12" s="5" t="n">
        <v>-2688000</v>
      </c>
      <c r="O12" s="5" t="n">
        <v>-2688000</v>
      </c>
      <c r="T12" s="5" t="n">
        <v>-2688000</v>
      </c>
    </row>
    <row r="13">
      <c r="A13" s="4" t="inlineStr">
        <is>
          <t>Distributions to common shareholders/noncontrolling interests</t>
        </is>
      </c>
      <c r="B13" s="5" t="n">
        <v>-4483000</v>
      </c>
      <c r="C13" s="5" t="n">
        <v>-28000</v>
      </c>
      <c r="O13" s="5" t="n">
        <v>-4455000</v>
      </c>
      <c r="T13" s="5" t="n">
        <v>-4455000</v>
      </c>
      <c r="Y13" s="5" t="n">
        <v>-28000</v>
      </c>
    </row>
    <row r="14">
      <c r="A14" s="4" t="inlineStr">
        <is>
          <t>Reallocation adjustment of limited partners' interest</t>
        </is>
      </c>
      <c r="C14" s="5" t="n">
        <v>12000</v>
      </c>
      <c r="M14" s="5" t="n">
        <v>-12000</v>
      </c>
      <c r="T14" s="5" t="n">
        <v>-12000</v>
      </c>
      <c r="Y14" s="5" t="n">
        <v>12000</v>
      </c>
    </row>
    <row r="15">
      <c r="A15" s="4" t="inlineStr">
        <is>
          <t>Balance at Mar. 31, 2019</t>
        </is>
      </c>
      <c r="B15" s="5" t="n">
        <v>542491000</v>
      </c>
      <c r="C15" s="5" t="n">
        <v>3356000</v>
      </c>
      <c r="G15" s="6" t="n">
        <v>159541000</v>
      </c>
      <c r="I15" s="6" t="n">
        <v>5342000</v>
      </c>
      <c r="K15" s="5" t="n">
        <v>-16550000</v>
      </c>
      <c r="M15" s="5" t="n">
        <v>869529000</v>
      </c>
      <c r="O15" s="5" t="n">
        <v>-480502000</v>
      </c>
      <c r="R15" s="5" t="n">
        <v>1782000</v>
      </c>
      <c r="T15" s="5" t="n">
        <v>539142000</v>
      </c>
      <c r="W15" s="5" t="n">
        <v>-7000</v>
      </c>
      <c r="Y15" s="5" t="n">
        <v>3349000</v>
      </c>
    </row>
    <row r="16">
      <c r="A16" s="4" t="inlineStr">
        <is>
          <t>Balance, shares at Mar. 31, 2019</t>
        </is>
      </c>
      <c r="G16" s="5" t="n">
        <v>6450000</v>
      </c>
      <c r="I16" s="5" t="n">
        <v>89037000</v>
      </c>
    </row>
    <row r="17">
      <c r="A17" s="4" t="inlineStr">
        <is>
          <t>Balance at Dec. 31, 2018</t>
        </is>
      </c>
      <c r="B17" s="5" t="n">
        <v>558716000</v>
      </c>
      <c r="C17" s="5" t="n">
        <v>3403000</v>
      </c>
      <c r="D17" s="6" t="n">
        <v>558201000</v>
      </c>
      <c r="E17" s="6" t="n">
        <v>3403000</v>
      </c>
      <c r="G17" s="6" t="n">
        <v>159541000</v>
      </c>
      <c r="H17" s="6" t="n">
        <v>159541000</v>
      </c>
      <c r="I17" s="6" t="n">
        <v>5426000</v>
      </c>
      <c r="J17" s="6" t="n">
        <v>5426000</v>
      </c>
      <c r="K17" s="5" t="n">
        <v>-16572000</v>
      </c>
      <c r="L17" s="6" t="n">
        <v>-16572000</v>
      </c>
      <c r="M17" s="5" t="n">
        <v>875565000</v>
      </c>
      <c r="N17" s="6" t="n">
        <v>875565000</v>
      </c>
      <c r="O17" s="5" t="n">
        <v>-475726000</v>
      </c>
      <c r="P17" s="6" t="n">
        <v>-476241000</v>
      </c>
      <c r="R17" s="5" t="n">
        <v>7191000</v>
      </c>
      <c r="S17" s="6" t="n">
        <v>7191000</v>
      </c>
      <c r="T17" s="5" t="n">
        <v>555425000</v>
      </c>
      <c r="U17" s="6" t="n">
        <v>554910000</v>
      </c>
      <c r="W17" s="5" t="n">
        <v>-112000</v>
      </c>
      <c r="X17" s="6" t="n">
        <v>-112000</v>
      </c>
      <c r="Y17" s="5" t="n">
        <v>3291000</v>
      </c>
      <c r="Z17" s="6" t="n">
        <v>3291000</v>
      </c>
    </row>
    <row r="18">
      <c r="A18" s="4" t="inlineStr">
        <is>
          <t>Balance, shares at Dec. 31, 2018</t>
        </is>
      </c>
      <c r="G18" s="5" t="n">
        <v>6450000</v>
      </c>
      <c r="H18" s="5" t="n">
        <v>6450000</v>
      </c>
      <c r="I18" s="5" t="n">
        <v>90436000</v>
      </c>
      <c r="J18" s="5" t="n">
        <v>90436000</v>
      </c>
    </row>
    <row r="19">
      <c r="A19" s="4" t="inlineStr">
        <is>
          <t>Unrealized gain (loss) on change in fair value of cash flow hedges</t>
        </is>
      </c>
      <c r="B19" s="5" t="n">
        <v>-17137000</v>
      </c>
    </row>
    <row r="20">
      <c r="A20" s="4" t="inlineStr">
        <is>
          <t>Balance at Sep. 30, 2019</t>
        </is>
      </c>
      <c r="B20" s="5" t="n">
        <v>527175000</v>
      </c>
      <c r="C20" s="5" t="n">
        <v>3158000</v>
      </c>
      <c r="G20" s="6" t="n">
        <v>159541000</v>
      </c>
      <c r="I20" s="6" t="n">
        <v>5341000</v>
      </c>
      <c r="K20" s="5" t="n">
        <v>-16391000</v>
      </c>
      <c r="M20" s="5" t="n">
        <v>871682000</v>
      </c>
      <c r="O20" s="5" t="n">
        <v>-486617000</v>
      </c>
      <c r="R20" s="5" t="n">
        <v>-9842000</v>
      </c>
      <c r="T20" s="5" t="n">
        <v>523714000</v>
      </c>
      <c r="W20" s="5" t="n">
        <v>303000</v>
      </c>
      <c r="Y20" s="5" t="n">
        <v>3461000</v>
      </c>
    </row>
    <row r="21">
      <c r="A21" s="4" t="inlineStr">
        <is>
          <t>Balance, shares at Sep. 30, 2019</t>
        </is>
      </c>
      <c r="G21" s="5" t="n">
        <v>6450000</v>
      </c>
      <c r="I21" s="5" t="n">
        <v>89021000</v>
      </c>
    </row>
    <row r="22">
      <c r="A22" s="4" t="inlineStr">
        <is>
          <t>Prior period adjustment - adoption of lease accounting standard | Accounting Standards Update 2016-02 [Member]</t>
        </is>
      </c>
      <c r="F22" s="6" t="n">
        <v>-515000</v>
      </c>
      <c r="Q22" s="6" t="n">
        <v>-515000</v>
      </c>
      <c r="V22" s="6" t="n">
        <v>-515000</v>
      </c>
    </row>
    <row r="23">
      <c r="A23" s="4" t="inlineStr">
        <is>
          <t>Balance at Mar. 31, 2019</t>
        </is>
      </c>
      <c r="B23" s="5" t="n">
        <v>542491000</v>
      </c>
      <c r="C23" s="5" t="n">
        <v>3356000</v>
      </c>
      <c r="G23" s="6" t="n">
        <v>159541000</v>
      </c>
      <c r="I23" s="6" t="n">
        <v>5342000</v>
      </c>
      <c r="K23" s="5" t="n">
        <v>-16550000</v>
      </c>
      <c r="M23" s="5" t="n">
        <v>869529000</v>
      </c>
      <c r="O23" s="5" t="n">
        <v>-480502000</v>
      </c>
      <c r="R23" s="5" t="n">
        <v>1782000</v>
      </c>
      <c r="T23" s="5" t="n">
        <v>539142000</v>
      </c>
      <c r="W23" s="5" t="n">
        <v>-7000</v>
      </c>
      <c r="Y23" s="5" t="n">
        <v>3349000</v>
      </c>
    </row>
    <row r="24">
      <c r="A24" s="4" t="inlineStr">
        <is>
          <t>Balance, shares at Mar. 31, 2019</t>
        </is>
      </c>
      <c r="G24" s="5" t="n">
        <v>6450000</v>
      </c>
      <c r="I24" s="5" t="n">
        <v>89037000</v>
      </c>
    </row>
    <row r="25">
      <c r="A25" s="4" t="inlineStr">
        <is>
          <t>Net (loss) income</t>
        </is>
      </c>
      <c r="B25" s="5" t="n">
        <v>5544000</v>
      </c>
      <c r="C25" s="5" t="n">
        <v>17000</v>
      </c>
      <c r="O25" s="5" t="n">
        <v>5383000</v>
      </c>
      <c r="T25" s="5" t="n">
        <v>5383000</v>
      </c>
      <c r="W25" s="5" t="n">
        <v>144000</v>
      </c>
      <c r="Y25" s="5" t="n">
        <v>161000</v>
      </c>
    </row>
    <row r="26">
      <c r="A26" s="4" t="inlineStr">
        <is>
          <t>Unrealized gain (loss) on change in fair value of cash flow hedges</t>
        </is>
      </c>
      <c r="B26" s="5" t="n">
        <v>-8596000</v>
      </c>
      <c r="C26" s="5" t="n">
        <v>-53000</v>
      </c>
      <c r="R26" s="5" t="n">
        <v>-8543000</v>
      </c>
      <c r="T26" s="5" t="n">
        <v>-8543000</v>
      </c>
      <c r="Y26" s="5" t="n">
        <v>-53000</v>
      </c>
    </row>
    <row r="27">
      <c r="A27" s="4" t="inlineStr">
        <is>
          <t>Share-based compensation, net</t>
        </is>
      </c>
      <c r="B27" s="5" t="n">
        <v>1132000</v>
      </c>
      <c r="I27" s="6" t="n">
        <v>-1000</v>
      </c>
      <c r="K27" s="5" t="n">
        <v>80000</v>
      </c>
      <c r="M27" s="5" t="n">
        <v>1053000</v>
      </c>
      <c r="T27" s="5" t="n">
        <v>1132000</v>
      </c>
    </row>
    <row r="28">
      <c r="A28" s="4" t="inlineStr">
        <is>
          <t>Share-based compensation, net, shares</t>
        </is>
      </c>
      <c r="I28" s="5" t="n">
        <v>-13000</v>
      </c>
    </row>
    <row r="29">
      <c r="A29" s="4" t="inlineStr">
        <is>
          <t>Common stock sales, net of issuance expenses</t>
        </is>
      </c>
      <c r="B29" s="5" t="n">
        <v>3000</v>
      </c>
      <c r="M29" s="5" t="n">
        <v>3000</v>
      </c>
      <c r="T29" s="5" t="n">
        <v>3000</v>
      </c>
    </row>
    <row r="30">
      <c r="A30" s="4" t="inlineStr">
        <is>
          <t>Common stock sales, net of issuance expenses, shares</t>
        </is>
      </c>
      <c r="I30" s="5" t="n">
        <v>1000</v>
      </c>
    </row>
    <row r="31">
      <c r="A31" s="4" t="inlineStr">
        <is>
          <t>Preferred stock dividends</t>
        </is>
      </c>
      <c r="B31" s="5" t="n">
        <v>-2688000</v>
      </c>
      <c r="O31" s="5" t="n">
        <v>-2688000</v>
      </c>
      <c r="T31" s="5" t="n">
        <v>-2688000</v>
      </c>
    </row>
    <row r="32">
      <c r="A32" s="4" t="inlineStr">
        <is>
          <t>Distributions to common shareholders/noncontrolling interests</t>
        </is>
      </c>
      <c r="B32" s="5" t="n">
        <v>-4479000</v>
      </c>
      <c r="C32" s="5" t="n">
        <v>-28000</v>
      </c>
      <c r="O32" s="5" t="n">
        <v>-4451000</v>
      </c>
      <c r="T32" s="5" t="n">
        <v>-4451000</v>
      </c>
      <c r="Y32" s="5" t="n">
        <v>-28000</v>
      </c>
    </row>
    <row r="33">
      <c r="A33" s="4" t="inlineStr">
        <is>
          <t>Reallocation adjustment of limited partners' interest</t>
        </is>
      </c>
      <c r="C33" s="5" t="n">
        <v>3000</v>
      </c>
      <c r="M33" s="5" t="n">
        <v>-3000</v>
      </c>
      <c r="T33" s="5" t="n">
        <v>-3000</v>
      </c>
      <c r="Y33" s="5" t="n">
        <v>3000</v>
      </c>
    </row>
    <row r="34">
      <c r="A34" s="4" t="inlineStr">
        <is>
          <t>Balance at Jun. 30, 2019</t>
        </is>
      </c>
      <c r="B34" s="5" t="n">
        <v>533407000</v>
      </c>
      <c r="C34" s="5" t="n">
        <v>3295000</v>
      </c>
      <c r="G34" s="6" t="n">
        <v>159541000</v>
      </c>
      <c r="I34" s="6" t="n">
        <v>5341000</v>
      </c>
      <c r="K34" s="5" t="n">
        <v>-16470000</v>
      </c>
      <c r="M34" s="5" t="n">
        <v>870582000</v>
      </c>
      <c r="O34" s="5" t="n">
        <v>-482258000</v>
      </c>
      <c r="R34" s="5" t="n">
        <v>-6761000</v>
      </c>
      <c r="T34" s="5" t="n">
        <v>529975000</v>
      </c>
      <c r="W34" s="5" t="n">
        <v>137000</v>
      </c>
      <c r="Y34" s="5" t="n">
        <v>3432000</v>
      </c>
    </row>
    <row r="35">
      <c r="A35" s="4" t="inlineStr">
        <is>
          <t>Balance, shares at Jun. 30, 2019</t>
        </is>
      </c>
      <c r="G35" s="5" t="n">
        <v>6450000</v>
      </c>
      <c r="I35" s="5" t="n">
        <v>89025000</v>
      </c>
    </row>
    <row r="36">
      <c r="A36" s="4" t="inlineStr">
        <is>
          <t>Net (loss) income</t>
        </is>
      </c>
      <c r="B36" s="5" t="n">
        <v>2947000</v>
      </c>
      <c r="C36" s="5" t="n">
        <v>1000</v>
      </c>
      <c r="O36" s="5" t="n">
        <v>2780000</v>
      </c>
      <c r="T36" s="5" t="n">
        <v>2780000</v>
      </c>
      <c r="W36" s="5" t="n">
        <v>166000</v>
      </c>
      <c r="Y36" s="5" t="n">
        <v>167000</v>
      </c>
    </row>
    <row r="37">
      <c r="A37" s="4" t="inlineStr">
        <is>
          <t>Unrealized gain (loss) on change in fair value of cash flow hedges</t>
        </is>
      </c>
      <c r="B37" s="5" t="n">
        <v>-3099000</v>
      </c>
      <c r="C37" s="5" t="n">
        <v>-18000</v>
      </c>
      <c r="R37" s="5" t="n">
        <v>-3081000</v>
      </c>
      <c r="T37" s="5" t="n">
        <v>-3081000</v>
      </c>
      <c r="Y37" s="5" t="n">
        <v>-18000</v>
      </c>
    </row>
    <row r="38">
      <c r="A38" s="4" t="inlineStr">
        <is>
          <t>Share-based compensation, net</t>
        </is>
      </c>
      <c r="B38" s="5" t="n">
        <v>1120000</v>
      </c>
      <c r="K38" s="5" t="n">
        <v>79000</v>
      </c>
      <c r="M38" s="5" t="n">
        <v>1041000</v>
      </c>
      <c r="T38" s="5" t="n">
        <v>1120000</v>
      </c>
    </row>
    <row r="39">
      <c r="A39" s="4" t="inlineStr">
        <is>
          <t>Share-based compensation, net, shares</t>
        </is>
      </c>
      <c r="I39" s="5" t="n">
        <v>-9000</v>
      </c>
    </row>
    <row r="40">
      <c r="A40" s="4" t="inlineStr">
        <is>
          <t>Common stock sales, net of issuance expenses</t>
        </is>
      </c>
      <c r="B40" s="5" t="n">
        <v>10000</v>
      </c>
      <c r="M40" s="5" t="n">
        <v>10000</v>
      </c>
      <c r="T40" s="5" t="n">
        <v>10000</v>
      </c>
    </row>
    <row r="41">
      <c r="A41" s="4" t="inlineStr">
        <is>
          <t>Common stock sales, net of issuance expenses, shares</t>
        </is>
      </c>
      <c r="I41" s="5" t="n">
        <v>5000</v>
      </c>
    </row>
    <row r="42">
      <c r="A42" s="4" t="inlineStr">
        <is>
          <t>Preferred stock dividends</t>
        </is>
      </c>
      <c r="B42" s="5" t="n">
        <v>-2688000</v>
      </c>
      <c r="O42" s="5" t="n">
        <v>-2688000</v>
      </c>
      <c r="T42" s="5" t="n">
        <v>-2688000</v>
      </c>
    </row>
    <row r="43">
      <c r="A43" s="4" t="inlineStr">
        <is>
          <t>Distributions to common shareholders/noncontrolling interests</t>
        </is>
      </c>
      <c r="B43" s="5" t="n">
        <v>-4479000</v>
      </c>
      <c r="C43" s="5" t="n">
        <v>-28000</v>
      </c>
      <c r="O43" s="5" t="n">
        <v>-4451000</v>
      </c>
      <c r="T43" s="5" t="n">
        <v>-4451000</v>
      </c>
      <c r="Y43" s="5" t="n">
        <v>-28000</v>
      </c>
    </row>
    <row r="44">
      <c r="A44" s="4" t="inlineStr">
        <is>
          <t>Redemption of OP Units</t>
        </is>
      </c>
      <c r="B44" s="5" t="n">
        <v>-43000</v>
      </c>
      <c r="C44" s="5" t="n">
        <v>-43000</v>
      </c>
      <c r="Y44" s="5" t="n">
        <v>-43000</v>
      </c>
    </row>
    <row r="45">
      <c r="A45" s="4" t="inlineStr">
        <is>
          <t>Reallocation adjustment of limited partners' interest</t>
        </is>
      </c>
      <c r="C45" s="5" t="n">
        <v>-49000</v>
      </c>
      <c r="M45" s="5" t="n">
        <v>49000</v>
      </c>
      <c r="T45" s="5" t="n">
        <v>49000</v>
      </c>
      <c r="Y45" s="5" t="n">
        <v>-49000</v>
      </c>
    </row>
    <row r="46">
      <c r="A46" s="4" t="inlineStr">
        <is>
          <t>Balance at Sep. 30, 2019</t>
        </is>
      </c>
      <c r="B46" s="5" t="n">
        <v>527175000</v>
      </c>
      <c r="C46" s="5" t="n">
        <v>3158000</v>
      </c>
      <c r="G46" s="6" t="n">
        <v>159541000</v>
      </c>
      <c r="I46" s="6" t="n">
        <v>5341000</v>
      </c>
      <c r="K46" s="5" t="n">
        <v>-16391000</v>
      </c>
      <c r="M46" s="5" t="n">
        <v>871682000</v>
      </c>
      <c r="O46" s="5" t="n">
        <v>-486617000</v>
      </c>
      <c r="R46" s="5" t="n">
        <v>-9842000</v>
      </c>
      <c r="T46" s="5" t="n">
        <v>523714000</v>
      </c>
      <c r="W46" s="5" t="n">
        <v>303000</v>
      </c>
      <c r="Y46" s="5" t="n">
        <v>3461000</v>
      </c>
    </row>
    <row r="47">
      <c r="A47" s="4" t="inlineStr">
        <is>
          <t>Balance, shares at Sep. 30, 2019</t>
        </is>
      </c>
      <c r="G47" s="5" t="n">
        <v>6450000</v>
      </c>
      <c r="I47" s="5" t="n">
        <v>89021000</v>
      </c>
    </row>
    <row r="48">
      <c r="A48" s="4" t="inlineStr">
        <is>
          <t>Balance at Dec. 31, 2019</t>
        </is>
      </c>
      <c r="B48" s="5" t="n">
        <v>514075000</v>
      </c>
      <c r="C48" s="5" t="n">
        <v>3079000</v>
      </c>
      <c r="G48" s="6" t="n">
        <v>159541000</v>
      </c>
      <c r="I48" s="6" t="n">
        <v>5341000</v>
      </c>
      <c r="K48" s="5" t="n">
        <v>-16311000</v>
      </c>
      <c r="M48" s="5" t="n">
        <v>872724000</v>
      </c>
      <c r="O48" s="5" t="n">
        <v>-503725000</v>
      </c>
      <c r="R48" s="5" t="n">
        <v>-7009000</v>
      </c>
      <c r="T48" s="5" t="n">
        <v>510561000</v>
      </c>
      <c r="W48" s="5" t="n">
        <v>435000</v>
      </c>
      <c r="Y48" s="5" t="n">
        <v>3514000</v>
      </c>
    </row>
    <row r="49">
      <c r="A49" s="4" t="inlineStr">
        <is>
          <t>Balance, shares at Dec. 31, 2019</t>
        </is>
      </c>
      <c r="G49" s="5" t="n">
        <v>6450000</v>
      </c>
      <c r="I49" s="5" t="n">
        <v>89020000</v>
      </c>
    </row>
    <row r="50">
      <c r="A50" s="4" t="inlineStr">
        <is>
          <t>Net (loss) income</t>
        </is>
      </c>
      <c r="B50" s="5" t="n">
        <v>-2098000</v>
      </c>
      <c r="C50" s="5" t="n">
        <v>-28000</v>
      </c>
      <c r="O50" s="5" t="n">
        <v>-2246000</v>
      </c>
      <c r="T50" s="5" t="n">
        <v>-2246000</v>
      </c>
      <c r="W50" s="5" t="n">
        <v>176000</v>
      </c>
      <c r="Y50" s="5" t="n">
        <v>148000</v>
      </c>
    </row>
    <row r="51">
      <c r="A51" s="4" t="inlineStr">
        <is>
          <t>Unrealized gain (loss) on change in fair value of cash flow hedges</t>
        </is>
      </c>
      <c r="B51" s="5" t="n">
        <v>-15014000</v>
      </c>
      <c r="C51" s="5" t="n">
        <v>-90000</v>
      </c>
      <c r="R51" s="5" t="n">
        <v>-14924000</v>
      </c>
      <c r="T51" s="5" t="n">
        <v>-14924000</v>
      </c>
      <c r="Y51" s="5" t="n">
        <v>-90000</v>
      </c>
    </row>
    <row r="52">
      <c r="A52" s="4" t="inlineStr">
        <is>
          <t>Share-based compensation, net</t>
        </is>
      </c>
      <c r="B52" s="5" t="n">
        <v>866000</v>
      </c>
      <c r="I52" s="6" t="n">
        <v>19000</v>
      </c>
      <c r="K52" s="5" t="n">
        <v>1006000</v>
      </c>
      <c r="M52" s="5" t="n">
        <v>-159000</v>
      </c>
      <c r="T52" s="5" t="n">
        <v>866000</v>
      </c>
    </row>
    <row r="53">
      <c r="A53" s="4" t="inlineStr">
        <is>
          <t>Share-based compensation, net, shares</t>
        </is>
      </c>
      <c r="I53" s="5" t="n">
        <v>305000</v>
      </c>
    </row>
    <row r="54">
      <c r="A54" s="4" t="inlineStr">
        <is>
          <t>Common stock sales, net of issuance expenses</t>
        </is>
      </c>
      <c r="B54" s="5" t="n">
        <v>5000</v>
      </c>
      <c r="M54" s="5" t="n">
        <v>5000</v>
      </c>
      <c r="T54" s="5" t="n">
        <v>5000</v>
      </c>
    </row>
    <row r="55">
      <c r="A55" s="4" t="inlineStr">
        <is>
          <t>Common stock sales, net of issuance expenses, shares</t>
        </is>
      </c>
      <c r="I55" s="5" t="n">
        <v>2000</v>
      </c>
    </row>
    <row r="56">
      <c r="A56" s="4" t="inlineStr">
        <is>
          <t>Preferred stock dividends</t>
        </is>
      </c>
      <c r="B56" s="5" t="n">
        <v>-2688000</v>
      </c>
      <c r="O56" s="5" t="n">
        <v>-2688000</v>
      </c>
      <c r="T56" s="5" t="n">
        <v>-2688000</v>
      </c>
    </row>
    <row r="57">
      <c r="A57" s="4" t="inlineStr">
        <is>
          <t>Distributions to common shareholders/noncontrolling interests</t>
        </is>
      </c>
      <c r="B57" s="5" t="n">
        <v>-4495000</v>
      </c>
      <c r="C57" s="5" t="n">
        <v>-27000</v>
      </c>
      <c r="O57" s="5" t="n">
        <v>-4468000</v>
      </c>
      <c r="T57" s="5" t="n">
        <v>-4468000</v>
      </c>
      <c r="Y57" s="5" t="n">
        <v>-27000</v>
      </c>
    </row>
    <row r="58">
      <c r="A58" s="4" t="inlineStr">
        <is>
          <t>Reallocation adjustment of limited partners' interest</t>
        </is>
      </c>
      <c r="C58" s="5" t="n">
        <v>-5000</v>
      </c>
      <c r="M58" s="5" t="n">
        <v>5000</v>
      </c>
      <c r="T58" s="5" t="n">
        <v>5000</v>
      </c>
      <c r="Y58" s="5" t="n">
        <v>-5000</v>
      </c>
    </row>
    <row r="59">
      <c r="A59" s="4" t="inlineStr">
        <is>
          <t>Balance at Mar. 31, 2020</t>
        </is>
      </c>
      <c r="B59" s="5" t="n">
        <v>490651000</v>
      </c>
      <c r="C59" s="5" t="n">
        <v>2929000</v>
      </c>
      <c r="G59" s="6" t="n">
        <v>159541000</v>
      </c>
      <c r="I59" s="6" t="n">
        <v>5360000</v>
      </c>
      <c r="K59" s="5" t="n">
        <v>-15305000</v>
      </c>
      <c r="M59" s="5" t="n">
        <v>872575000</v>
      </c>
      <c r="O59" s="5" t="n">
        <v>-513127000</v>
      </c>
      <c r="R59" s="5" t="n">
        <v>-21933000</v>
      </c>
      <c r="T59" s="5" t="n">
        <v>487111000</v>
      </c>
      <c r="W59" s="5" t="n">
        <v>611000</v>
      </c>
      <c r="Y59" s="5" t="n">
        <v>3540000</v>
      </c>
    </row>
    <row r="60">
      <c r="A60" s="4" t="inlineStr">
        <is>
          <t>Balance, shares at Mar. 31, 2020</t>
        </is>
      </c>
      <c r="G60" s="5" t="n">
        <v>6450000</v>
      </c>
      <c r="I60" s="5" t="n">
        <v>89327000</v>
      </c>
    </row>
    <row r="61">
      <c r="A61" s="4" t="inlineStr">
        <is>
          <t>Balance at Dec. 31, 2019</t>
        </is>
      </c>
      <c r="B61" s="5" t="n">
        <v>514075000</v>
      </c>
      <c r="C61" s="5" t="n">
        <v>3079000</v>
      </c>
      <c r="G61" s="6" t="n">
        <v>159541000</v>
      </c>
      <c r="I61" s="6" t="n">
        <v>5341000</v>
      </c>
      <c r="K61" s="5" t="n">
        <v>-16311000</v>
      </c>
      <c r="M61" s="5" t="n">
        <v>872724000</v>
      </c>
      <c r="O61" s="5" t="n">
        <v>-503725000</v>
      </c>
      <c r="R61" s="5" t="n">
        <v>-7009000</v>
      </c>
      <c r="T61" s="5" t="n">
        <v>510561000</v>
      </c>
      <c r="W61" s="5" t="n">
        <v>435000</v>
      </c>
      <c r="Y61" s="5" t="n">
        <v>3514000</v>
      </c>
    </row>
    <row r="62">
      <c r="A62" s="4" t="inlineStr">
        <is>
          <t>Balance, shares at Dec. 31, 2019</t>
        </is>
      </c>
      <c r="G62" s="5" t="n">
        <v>6450000</v>
      </c>
      <c r="I62" s="5" t="n">
        <v>89020000</v>
      </c>
    </row>
    <row r="63">
      <c r="A63" s="4" t="inlineStr">
        <is>
          <t>Unrealized gain (loss) on change in fair value of cash flow hedges</t>
        </is>
      </c>
      <c r="B63" s="5" t="n">
        <v>-14122000</v>
      </c>
    </row>
    <row r="64">
      <c r="A64" s="4" t="inlineStr">
        <is>
          <t>Balance at Sep. 30, 2020</t>
        </is>
      </c>
      <c r="B64" s="5" t="n">
        <v>481610000</v>
      </c>
      <c r="C64" s="5" t="n">
        <v>2873000</v>
      </c>
      <c r="G64" s="6" t="n">
        <v>159541000</v>
      </c>
      <c r="I64" s="6" t="n">
        <v>5359000</v>
      </c>
      <c r="K64" s="5" t="n">
        <v>-15191000</v>
      </c>
      <c r="M64" s="5" t="n">
        <v>874299000</v>
      </c>
      <c r="O64" s="5" t="n">
        <v>-525119000</v>
      </c>
      <c r="R64" s="5" t="n">
        <v>-21047000</v>
      </c>
      <c r="T64" s="5" t="n">
        <v>477842000</v>
      </c>
      <c r="W64" s="5" t="n">
        <v>895000</v>
      </c>
      <c r="Y64" s="5" t="n">
        <v>3768000</v>
      </c>
    </row>
    <row r="65">
      <c r="A65" s="4" t="inlineStr">
        <is>
          <t>Balance, shares at Sep. 30, 2020</t>
        </is>
      </c>
      <c r="G65" s="5" t="n">
        <v>6450000</v>
      </c>
      <c r="I65" s="5" t="n">
        <v>89311000</v>
      </c>
    </row>
    <row r="66">
      <c r="A66" s="4" t="inlineStr">
        <is>
          <t>Balance at Mar. 31, 2020</t>
        </is>
      </c>
      <c r="B66" s="5" t="n">
        <v>490651000</v>
      </c>
      <c r="C66" s="5" t="n">
        <v>2929000</v>
      </c>
      <c r="G66" s="6" t="n">
        <v>159541000</v>
      </c>
      <c r="I66" s="6" t="n">
        <v>5360000</v>
      </c>
      <c r="K66" s="5" t="n">
        <v>-15305000</v>
      </c>
      <c r="M66" s="5" t="n">
        <v>872575000</v>
      </c>
      <c r="O66" s="5" t="n">
        <v>-513127000</v>
      </c>
      <c r="R66" s="5" t="n">
        <v>-21933000</v>
      </c>
      <c r="T66" s="5" t="n">
        <v>487111000</v>
      </c>
      <c r="W66" s="5" t="n">
        <v>611000</v>
      </c>
      <c r="Y66" s="5" t="n">
        <v>3540000</v>
      </c>
    </row>
    <row r="67">
      <c r="A67" s="4" t="inlineStr">
        <is>
          <t>Balance, shares at Mar. 31, 2020</t>
        </is>
      </c>
      <c r="G67" s="5" t="n">
        <v>6450000</v>
      </c>
      <c r="I67" s="5" t="n">
        <v>89327000</v>
      </c>
    </row>
    <row r="68">
      <c r="A68" s="4" t="inlineStr">
        <is>
          <t>Net (loss) income</t>
        </is>
      </c>
      <c r="B68" s="5" t="n">
        <v>-6009000</v>
      </c>
      <c r="C68" s="5" t="n">
        <v>-52000</v>
      </c>
      <c r="O68" s="5" t="n">
        <v>-6097000</v>
      </c>
      <c r="T68" s="5" t="n">
        <v>-6097000</v>
      </c>
      <c r="W68" s="5" t="n">
        <v>140000</v>
      </c>
      <c r="Y68" s="5" t="n">
        <v>88000</v>
      </c>
    </row>
    <row r="69">
      <c r="A69" s="4" t="inlineStr">
        <is>
          <t>Unrealized gain (loss) on change in fair value of cash flow hedges</t>
        </is>
      </c>
      <c r="B69" s="5" t="n">
        <v>-588000</v>
      </c>
      <c r="C69" s="5" t="n">
        <v>-3000</v>
      </c>
      <c r="R69" s="5" t="n">
        <v>-585000</v>
      </c>
      <c r="T69" s="5" t="n">
        <v>-585000</v>
      </c>
      <c r="Y69" s="5" t="n">
        <v>-3000</v>
      </c>
    </row>
    <row r="70">
      <c r="A70" s="4" t="inlineStr">
        <is>
          <t>Share-based compensation, net</t>
        </is>
      </c>
      <c r="B70" s="5" t="n">
        <v>1030000</v>
      </c>
      <c r="K70" s="5" t="n">
        <v>57000</v>
      </c>
      <c r="M70" s="5" t="n">
        <v>973000</v>
      </c>
      <c r="T70" s="5" t="n">
        <v>1030000</v>
      </c>
    </row>
    <row r="71">
      <c r="A71" s="4" t="inlineStr">
        <is>
          <t>Common stock sales, net of issuance expenses</t>
        </is>
      </c>
      <c r="B71" s="5" t="n">
        <v>4000</v>
      </c>
      <c r="M71" s="5" t="n">
        <v>4000</v>
      </c>
      <c r="T71" s="5" t="n">
        <v>4000</v>
      </c>
    </row>
    <row r="72">
      <c r="A72" s="4" t="inlineStr">
        <is>
          <t>Common stock sales, net of issuance expenses, shares</t>
        </is>
      </c>
      <c r="I72" s="5" t="n">
        <v>3000</v>
      </c>
    </row>
    <row r="73">
      <c r="A73" s="4" t="inlineStr">
        <is>
          <t>Preferred stock dividends</t>
        </is>
      </c>
      <c r="B73" s="5" t="n">
        <v>-2688000</v>
      </c>
      <c r="O73" s="5" t="n">
        <v>-2688000</v>
      </c>
      <c r="T73" s="5" t="n">
        <v>-2688000</v>
      </c>
    </row>
    <row r="74">
      <c r="A74" s="4" t="inlineStr">
        <is>
          <t>Distributions to common shareholders/noncontrolling interests</t>
        </is>
      </c>
      <c r="B74" s="5" t="n">
        <v>-898000</v>
      </c>
      <c r="C74" s="5" t="n">
        <v>-5000</v>
      </c>
      <c r="O74" s="5" t="n">
        <v>-893000</v>
      </c>
      <c r="T74" s="5" t="n">
        <v>-893000</v>
      </c>
      <c r="Y74" s="5" t="n">
        <v>-5000</v>
      </c>
    </row>
    <row r="75">
      <c r="A75" s="4" t="inlineStr">
        <is>
          <t>Reallocation adjustment of limited partners' interest</t>
        </is>
      </c>
      <c r="C75" s="5" t="n">
        <v>2000</v>
      </c>
      <c r="M75" s="5" t="n">
        <v>-2000</v>
      </c>
      <c r="T75" s="5" t="n">
        <v>-2000</v>
      </c>
      <c r="Y75" s="5" t="n">
        <v>2000</v>
      </c>
    </row>
    <row r="76">
      <c r="A76" s="4" t="inlineStr">
        <is>
          <t>Balance at Jun. 30, 2020</t>
        </is>
      </c>
      <c r="B76" s="5" t="n">
        <v>481502000</v>
      </c>
      <c r="C76" s="5" t="n">
        <v>2871000</v>
      </c>
      <c r="G76" s="6" t="n">
        <v>159541000</v>
      </c>
      <c r="I76" s="6" t="n">
        <v>5360000</v>
      </c>
      <c r="K76" s="5" t="n">
        <v>-15248000</v>
      </c>
      <c r="M76" s="5" t="n">
        <v>873550000</v>
      </c>
      <c r="O76" s="5" t="n">
        <v>-522805000</v>
      </c>
      <c r="R76" s="5" t="n">
        <v>-22518000</v>
      </c>
      <c r="T76" s="5" t="n">
        <v>477880000</v>
      </c>
      <c r="W76" s="5" t="n">
        <v>751000</v>
      </c>
      <c r="Y76" s="5" t="n">
        <v>3622000</v>
      </c>
    </row>
    <row r="77">
      <c r="A77" s="4" t="inlineStr">
        <is>
          <t>Balance, shares at Jun. 30, 2020</t>
        </is>
      </c>
      <c r="G77" s="5" t="n">
        <v>6450000</v>
      </c>
      <c r="I77" s="5" t="n">
        <v>89330000</v>
      </c>
    </row>
    <row r="78">
      <c r="A78" s="4" t="inlineStr">
        <is>
          <t>Net (loss) income</t>
        </is>
      </c>
      <c r="B78" s="5" t="n">
        <v>1404000</v>
      </c>
      <c r="C78" s="5" t="n">
        <v>-7000</v>
      </c>
      <c r="O78" s="5" t="n">
        <v>1267000</v>
      </c>
      <c r="T78" s="5" t="n">
        <v>1267000</v>
      </c>
      <c r="W78" s="5" t="n">
        <v>144000</v>
      </c>
      <c r="Y78" s="5" t="n">
        <v>137000</v>
      </c>
    </row>
    <row r="79">
      <c r="A79" s="4" t="inlineStr">
        <is>
          <t>Unrealized gain (loss) on change in fair value of cash flow hedges</t>
        </is>
      </c>
      <c r="B79" s="5" t="n">
        <v>1480000</v>
      </c>
      <c r="C79" s="5" t="n">
        <v>9000</v>
      </c>
      <c r="R79" s="5" t="n">
        <v>1471000</v>
      </c>
      <c r="T79" s="5" t="n">
        <v>1471000</v>
      </c>
      <c r="Y79" s="5" t="n">
        <v>9000</v>
      </c>
    </row>
    <row r="80">
      <c r="A80" s="4" t="inlineStr">
        <is>
          <t>Share-based compensation, net</t>
        </is>
      </c>
      <c r="B80" s="5" t="n">
        <v>808000</v>
      </c>
      <c r="I80" s="6" t="n">
        <v>-1000</v>
      </c>
      <c r="K80" s="5" t="n">
        <v>57000</v>
      </c>
      <c r="M80" s="5" t="n">
        <v>752000</v>
      </c>
      <c r="T80" s="5" t="n">
        <v>808000</v>
      </c>
    </row>
    <row r="81">
      <c r="A81" s="4" t="inlineStr">
        <is>
          <t>Share-based compensation, net, shares</t>
        </is>
      </c>
      <c r="I81" s="5" t="n">
        <v>-22000</v>
      </c>
    </row>
    <row r="82">
      <c r="A82" s="4" t="inlineStr">
        <is>
          <t>Common stock sales, net of issuance expenses</t>
        </is>
      </c>
      <c r="B82" s="5" t="n">
        <v>2000</v>
      </c>
      <c r="M82" s="5" t="n">
        <v>2000</v>
      </c>
      <c r="T82" s="5" t="n">
        <v>2000</v>
      </c>
    </row>
    <row r="83">
      <c r="A83" s="4" t="inlineStr">
        <is>
          <t>Common stock sales, net of issuance expenses, shares</t>
        </is>
      </c>
      <c r="I83" s="5" t="n">
        <v>3000</v>
      </c>
    </row>
    <row r="84">
      <c r="A84" s="4" t="inlineStr">
        <is>
          <t>Preferred stock dividends</t>
        </is>
      </c>
      <c r="B84" s="5" t="n">
        <v>-2688000</v>
      </c>
      <c r="O84" s="5" t="n">
        <v>-2688000</v>
      </c>
      <c r="T84" s="5" t="n">
        <v>-2688000</v>
      </c>
    </row>
    <row r="85">
      <c r="A85" s="4" t="inlineStr">
        <is>
          <t>Distributions to common shareholders/noncontrolling interests</t>
        </is>
      </c>
      <c r="B85" s="5" t="n">
        <v>-898000</v>
      </c>
      <c r="C85" s="5" t="n">
        <v>-5000</v>
      </c>
      <c r="O85" s="5" t="n">
        <v>-893000</v>
      </c>
      <c r="T85" s="5" t="n">
        <v>-893000</v>
      </c>
      <c r="Y85" s="5" t="n">
        <v>-5000</v>
      </c>
    </row>
    <row r="86">
      <c r="A86" s="4" t="inlineStr">
        <is>
          <t>Reallocation adjustment of limited partners' interest</t>
        </is>
      </c>
      <c r="C86" s="5" t="n">
        <v>5000</v>
      </c>
      <c r="M86" s="5" t="n">
        <v>-5000</v>
      </c>
      <c r="T86" s="5" t="n">
        <v>-5000</v>
      </c>
      <c r="Y86" s="5" t="n">
        <v>5000</v>
      </c>
    </row>
    <row r="87">
      <c r="A87" s="4" t="inlineStr">
        <is>
          <t>Balance at Sep. 30, 2020</t>
        </is>
      </c>
      <c r="B87" s="6" t="n">
        <v>481610000</v>
      </c>
      <c r="C87" s="6" t="n">
        <v>2873000</v>
      </c>
      <c r="G87" s="6" t="n">
        <v>159541000</v>
      </c>
      <c r="I87" s="6" t="n">
        <v>5359000</v>
      </c>
      <c r="K87" s="6" t="n">
        <v>-15191000</v>
      </c>
      <c r="M87" s="6" t="n">
        <v>874299000</v>
      </c>
      <c r="O87" s="6" t="n">
        <v>-525119000</v>
      </c>
      <c r="R87" s="6" t="n">
        <v>-21047000</v>
      </c>
      <c r="T87" s="6" t="n">
        <v>477842000</v>
      </c>
      <c r="W87" s="6" t="n">
        <v>895000</v>
      </c>
      <c r="Y87" s="6" t="n">
        <v>3768000</v>
      </c>
    </row>
    <row r="88">
      <c r="A88" s="4" t="inlineStr">
        <is>
          <t>Balance, shares at Sep. 30, 2020</t>
        </is>
      </c>
      <c r="G88" s="5" t="n">
        <v>6450000</v>
      </c>
      <c r="I88" s="5" t="n">
        <v>8931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3 Months Ended</t>
        </is>
      </c>
      <c r="C1" s="2" t="inlineStr">
        <is>
          <t>9 Months Ended</t>
        </is>
      </c>
    </row>
    <row r="2">
      <c r="B2" s="2" t="inlineStr">
        <is>
          <t>Sep. 30, 2020USD ($)</t>
        </is>
      </c>
      <c r="C2" s="2" t="inlineStr">
        <is>
          <t>Sep. 30, 2020USD ($)</t>
        </is>
      </c>
      <c r="D2" s="2" t="inlineStr">
        <is>
          <t>Sep. 30, 2019USD ($)</t>
        </is>
      </c>
    </row>
    <row r="3">
      <c r="A3" s="3" t="inlineStr">
        <is>
          <t>OPERATING ACTIVITIES</t>
        </is>
      </c>
    </row>
    <row r="4">
      <c r="A4" s="4" t="inlineStr">
        <is>
          <t>Net (loss) income</t>
        </is>
      </c>
      <c r="B4" s="6" t="n">
        <v>1404000</v>
      </c>
      <c r="C4" s="6" t="n">
        <v>-6703000</v>
      </c>
      <c r="D4" s="6" t="n">
        <v>11480000</v>
      </c>
    </row>
    <row r="5">
      <c r="A5" s="3" t="inlineStr">
        <is>
          <t>Adjustments to reconcile net (loss) income to net cash provided by operating activities:</t>
        </is>
      </c>
    </row>
    <row r="6">
      <c r="A6" s="4" t="inlineStr">
        <is>
          <t>Gain on sales</t>
        </is>
      </c>
      <c r="B6" s="5" t="n">
        <v>-679000</v>
      </c>
      <c r="C6" s="5" t="n">
        <v>-679000</v>
      </c>
      <c r="D6" s="5" t="n">
        <v>-2942000</v>
      </c>
    </row>
    <row r="7">
      <c r="A7" s="4" t="inlineStr">
        <is>
          <t>Impairment charges</t>
        </is>
      </c>
      <c r="C7" s="5" t="n">
        <v>7607000</v>
      </c>
    </row>
    <row r="8">
      <c r="A8" s="4" t="inlineStr">
        <is>
          <t>Straight-line rents and expenses, net</t>
        </is>
      </c>
      <c r="C8" s="5" t="n">
        <v>1304000</v>
      </c>
      <c r="D8" s="5" t="n">
        <v>-298000</v>
      </c>
    </row>
    <row r="9">
      <c r="A9" s="4" t="inlineStr">
        <is>
          <t>Provision for doubtful accounts</t>
        </is>
      </c>
      <c r="C9" s="5" t="n">
        <v>1010000</v>
      </c>
      <c r="D9" s="5" t="n">
        <v>233000</v>
      </c>
    </row>
    <row r="10">
      <c r="A10" s="4" t="inlineStr">
        <is>
          <t>Depreciation and amortization</t>
        </is>
      </c>
      <c r="B10" s="5" t="n">
        <v>10035000</v>
      </c>
      <c r="C10" s="5" t="n">
        <v>38208000</v>
      </c>
      <c r="D10" s="5" t="n">
        <v>31022000</v>
      </c>
    </row>
    <row r="11">
      <c r="A11" s="4" t="inlineStr">
        <is>
          <t>Amortization of intangible lease liabilities, net</t>
        </is>
      </c>
      <c r="B11" s="5" t="n">
        <v>-299000</v>
      </c>
      <c r="C11" s="5" t="n">
        <v>-1065000</v>
      </c>
      <c r="D11" s="5" t="n">
        <v>-2212000</v>
      </c>
    </row>
    <row r="12">
      <c r="A12" s="4" t="inlineStr">
        <is>
          <t>Expense relating to share-based compensation, net</t>
        </is>
      </c>
      <c r="C12" s="5" t="n">
        <v>2753000</v>
      </c>
      <c r="D12" s="5" t="n">
        <v>3078000</v>
      </c>
    </row>
    <row r="13">
      <c r="A13" s="4" t="inlineStr">
        <is>
          <t>Amortization of deferred financing costs</t>
        </is>
      </c>
      <c r="C13" s="5" t="n">
        <v>969000</v>
      </c>
      <c r="D13" s="5" t="n">
        <v>967000</v>
      </c>
    </row>
    <row r="14">
      <c r="A14" s="3" t="inlineStr">
        <is>
          <t>Changes in operating assets and liabilities, net of effects of acquisitions and dispositions:</t>
        </is>
      </c>
    </row>
    <row r="15">
      <c r="A15" s="4" t="inlineStr">
        <is>
          <t>Rents and other receivables</t>
        </is>
      </c>
      <c r="C15" s="5" t="n">
        <v>-3381000</v>
      </c>
      <c r="D15" s="5" t="n">
        <v>-2068000</v>
      </c>
    </row>
    <row r="16">
      <c r="A16" s="4" t="inlineStr">
        <is>
          <t>Prepaid expenses and other</t>
        </is>
      </c>
      <c r="C16" s="5" t="n">
        <v>-12280000</v>
      </c>
      <c r="D16" s="5" t="n">
        <v>-5788000</v>
      </c>
    </row>
    <row r="17">
      <c r="A17" s="4" t="inlineStr">
        <is>
          <t>Accounts payable and accrued liabilities</t>
        </is>
      </c>
      <c r="C17" s="5" t="n">
        <v>-1574000</v>
      </c>
      <c r="D17" s="5" t="n">
        <v>2922000</v>
      </c>
    </row>
    <row r="18">
      <c r="A18" s="4" t="inlineStr">
        <is>
          <t>Net cash provided by operating activities</t>
        </is>
      </c>
      <c r="C18" s="5" t="n">
        <v>26169000</v>
      </c>
      <c r="D18" s="5" t="n">
        <v>36394000</v>
      </c>
    </row>
    <row r="19">
      <c r="A19" s="3" t="inlineStr">
        <is>
          <t>INVESTING ACTIVITIES</t>
        </is>
      </c>
    </row>
    <row r="20">
      <c r="A20" s="4" t="inlineStr">
        <is>
          <t>Expenditures for real estate improvements</t>
        </is>
      </c>
      <c r="C20" s="5" t="n">
        <v>-29815000</v>
      </c>
      <c r="D20" s="5" t="n">
        <v>-23816000</v>
      </c>
    </row>
    <row r="21">
      <c r="A21" s="4" t="inlineStr">
        <is>
          <t>Net proceeds from sales of real estate</t>
        </is>
      </c>
      <c r="C21" s="5" t="n">
        <v>5013000</v>
      </c>
      <c r="D21" s="5" t="n">
        <v>18651000</v>
      </c>
    </row>
    <row r="22">
      <c r="A22" s="4" t="inlineStr">
        <is>
          <t>Acquisition of real estate</t>
        </is>
      </c>
      <c r="D22" s="5" t="n">
        <v>-9083000</v>
      </c>
    </row>
    <row r="23">
      <c r="A23" s="4" t="inlineStr">
        <is>
          <t>Net cash (used in) investing activities</t>
        </is>
      </c>
      <c r="C23" s="5" t="n">
        <v>-24802000</v>
      </c>
      <c r="D23" s="5" t="n">
        <v>-14248000</v>
      </c>
    </row>
    <row r="24">
      <c r="A24" s="3" t="inlineStr">
        <is>
          <t>FINANCING ACTIVITIES</t>
        </is>
      </c>
    </row>
    <row r="25">
      <c r="A25" s="4" t="inlineStr">
        <is>
          <t>Repayments under revolving credit facility</t>
        </is>
      </c>
      <c r="C25" s="5" t="n">
        <v>-83100000</v>
      </c>
      <c r="D25" s="5" t="n">
        <v>-16000000</v>
      </c>
    </row>
    <row r="26">
      <c r="A26" s="4" t="inlineStr">
        <is>
          <t>Advances under revolving credit facility</t>
        </is>
      </c>
      <c r="C26" s="5" t="n">
        <v>98000000</v>
      </c>
      <c r="D26" s="5" t="n">
        <v>23000000</v>
      </c>
    </row>
    <row r="27">
      <c r="A27" s="4" t="inlineStr">
        <is>
          <t>Mortgage repayments</t>
        </is>
      </c>
      <c r="C27" s="5" t="n">
        <v>-797000</v>
      </c>
      <c r="D27" s="5" t="n">
        <v>-766000</v>
      </c>
    </row>
    <row r="28">
      <c r="A28" s="4" t="inlineStr">
        <is>
          <t>Payments of debt financing costs</t>
        </is>
      </c>
      <c r="C28" s="5" t="n">
        <v>-305000</v>
      </c>
    </row>
    <row r="29">
      <c r="A29" s="3" t="inlineStr">
        <is>
          <t>Noncontrolling interests:</t>
        </is>
      </c>
    </row>
    <row r="30">
      <c r="A30" s="4" t="inlineStr">
        <is>
          <t>Distributions to limited partners</t>
        </is>
      </c>
      <c r="C30" s="5" t="n">
        <v>-37000</v>
      </c>
      <c r="D30" s="5" t="n">
        <v>-84000</v>
      </c>
    </row>
    <row r="31">
      <c r="A31" s="4" t="inlineStr">
        <is>
          <t>Redemption of OP Units</t>
        </is>
      </c>
      <c r="D31" s="5" t="n">
        <v>-43000</v>
      </c>
    </row>
    <row r="32">
      <c r="A32" s="4" t="inlineStr">
        <is>
          <t>Common stock sales less issuance expenses, net</t>
        </is>
      </c>
      <c r="C32" s="5" t="n">
        <v>11000</v>
      </c>
      <c r="D32" s="5" t="n">
        <v>18000</v>
      </c>
    </row>
    <row r="33">
      <c r="A33" s="4" t="inlineStr">
        <is>
          <t>Common stock repurchases</t>
        </is>
      </c>
      <c r="D33" s="5" t="n">
        <v>-6844000</v>
      </c>
    </row>
    <row r="34">
      <c r="A34" s="4" t="inlineStr">
        <is>
          <t>Preferred stock dividends</t>
        </is>
      </c>
      <c r="C34" s="5" t="n">
        <v>-8064000</v>
      </c>
      <c r="D34" s="5" t="n">
        <v>-8064000</v>
      </c>
    </row>
    <row r="35">
      <c r="A35" s="4" t="inlineStr">
        <is>
          <t>Distributions to common shareholders</t>
        </is>
      </c>
      <c r="C35" s="5" t="n">
        <v>-6254000</v>
      </c>
      <c r="D35" s="5" t="n">
        <v>-13357000</v>
      </c>
    </row>
    <row r="36">
      <c r="A36" s="4" t="inlineStr">
        <is>
          <t>Net cash (used in) financing activities</t>
        </is>
      </c>
      <c r="C36" s="5" t="n">
        <v>-546000</v>
      </c>
      <c r="D36" s="5" t="n">
        <v>-22140000</v>
      </c>
    </row>
    <row r="37">
      <c r="A37" s="4" t="inlineStr">
        <is>
          <t>Net increase in cash, cash equivalents and restricted cash</t>
        </is>
      </c>
      <c r="C37" s="5" t="n">
        <v>821000</v>
      </c>
      <c r="D37" s="5" t="n">
        <v>6000</v>
      </c>
    </row>
    <row r="38">
      <c r="A38" s="4" t="inlineStr">
        <is>
          <t>Cash, cash equivalents and restricted cash at beginning of year</t>
        </is>
      </c>
      <c r="C38" s="5" t="n">
        <v>2747000</v>
      </c>
      <c r="D38" s="5" t="n">
        <v>1977000</v>
      </c>
    </row>
    <row r="39">
      <c r="A39" s="4" t="inlineStr">
        <is>
          <t>Cash, cash equivalents and restricted cash at end of period</t>
        </is>
      </c>
      <c r="B39" s="5" t="n">
        <v>3568000</v>
      </c>
      <c r="C39" s="5" t="n">
        <v>3568000</v>
      </c>
      <c r="D39" s="5" t="n">
        <v>1983000</v>
      </c>
    </row>
    <row r="40">
      <c r="A40" s="3" t="inlineStr">
        <is>
          <t>Reconciliation to consolidated balance sheets:</t>
        </is>
      </c>
    </row>
    <row r="41">
      <c r="A41" s="4" t="inlineStr">
        <is>
          <t>Cash and cash equivalents</t>
        </is>
      </c>
      <c r="B41" s="5" t="n">
        <v>3568000</v>
      </c>
      <c r="C41" s="5" t="n">
        <v>3568000</v>
      </c>
      <c r="D41" s="5" t="n">
        <v>1983000</v>
      </c>
    </row>
    <row r="42">
      <c r="A42" s="4" t="inlineStr">
        <is>
          <t>Cash, cash equivalents and restricted cash at end of period</t>
        </is>
      </c>
      <c r="B42" s="6" t="n">
        <v>3568000</v>
      </c>
      <c r="C42" s="6" t="n">
        <v>3568000</v>
      </c>
      <c r="D42" s="6" t="n">
        <v>1983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and Organization</t>
        </is>
      </c>
      <c r="B4" s="4" t="inlineStr">
        <is>
          <t xml:space="preserve">Note 1. Business and Organization Cedar Realty Trust, Inc. (the “Company”) is a real estate investment trust (“REIT”) that focuses primarily on ownership, operation and redevelopment of grocery-anchored shopping centers in high-density urban markets from Washington, D.C. to Boston. At September 30, 2020, the Company owned and managed a portfolio of 54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September 30, 2020, the Company owned a 99.4% general and limited partnership interest in, and was the sole general partner of, the Operating Partnership. The limited partners’ interest in the Operating Partnership (0.6% at September 30, 2020) is represented by partnership units in the Operating Partnership (“OP Units”). The carrying amount of such interest is adjusted at the end of each reporting period to an amount equal to the limited partners’ ownership percentage of the Operating Partnership’s net equity. The 537,000 OP Units outstanding at September 30, 2020 are economically equivalent to shares of the Company’s common stock. The holders of OP Units have the right to exchange their OP Units for the same number of shares of the Company’s common stock or, at the Company’s option, for cash. Unless specifically noted otherwise, all references to OP Units exclude limited partnership units held by the Company. As used herein, the “Company” refers to Cedar Realty Trust, Inc. and its subsidiaries on a consolidated basis, including the Operating Partnership or, where the context so requires, Cedar Realty Trust, Inc. on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Summary of Significant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solidated financial statements in this Form 10-Q should be read in conjunction with the audited consolidated financial statements and related notes contained in the Company’s Annual Report on Form 10-K for the year ended December 31, 2019.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Supplemental Consolidated Statements of Cash Flows Information
Nine months ended September 30,
2020
2019
Supplemental disclosure of cash activities:
Cash paid for interest
$
17,621,000
$
17,907,000
Supplemental disclosure of non-cash activities:
Capitalization of interest and financing costs
1,865,000
1,187,000
Recognition of right-of-use assets and related lease liabilities
703,000
13,992,000
Recently Issued and Adopted Accounting Pronouncements In June 2016, the FASB issued guidance which enhances the methodology of measuring expected credit losses to include the use of forward-looking information to better calculate credit loss estimates. The guidance applies to most financial assets measured at amortized cost and certain other instruments, including accounts receivable, loans, held-to-maturity debt securities, net investments in leases, and off-balance-sheet credit exposures. During November 2018, the FASB issued ASU No. 2018-19, Codification Improvements to Topic 326, Financial Instruments - Credit Losses, which clarifies that receivables arising from operating leases are not within the scope of Topic 326. Instead, impairment of receivables arising from operating leases should be accounted in accordance with ASU No. 2016-02, Leases (Topic 842). The guidance requires that the Company estimate the lifetime expected credit loss with respect to these receivables and record allowances that, when deducted from the balance of the receivables, represent the net amounts expected to be collected. The Company is also required to disclose information about how it developed the allowances, including changes in the factors that influenced the Company’s estimate of expected credit losses and the reasons for those changes. The guidance was effective January 1, 2020 and the guidance did not have a material effect on the Company’s consolidated financial statement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During the nine months ended September 30, 2020, the Company provided lease concessions to certain tenants in response to the impact of COVID-19, in the form of rent deferrals. The Company has made an election to account for such lease concessions consistent with how those concessions would be accounted for under ASC 842 if enforceable rights and obligations for those concessions had already existed in the leases. This election is available for concessions related to the effects of the COVID-19 pandemic that do not result in a substantial increase in our rights as lessor, including concessions that result in the total payments required by the modified lease being substantially the same as or less than total payments required by the original lease. Substantially all of the Company’s concessions to date provide for a deferral of payments with no substantive changes to the consideration in the original lease. These deferrals affect the timing, but not the amount, of the lease payments. The Company is accounting for these deferrals as if no changes to the lease were made. Under this accounting, the Company increases its receivables as tenant payments accrue and continues to recognize rental income. During the nine months ended September 30, 2020, the Company has entered into lease modifications that deferred approximately $2.7 million, of which $2.1 million relates to deferrals that the Company continued to recognize rental income. In addition, during the nine months ended September 30, 2020, the Company has entered into agreements that waived approximately $0.9 million of r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9:47Z</dcterms:created>
  <dcterms:modified xmlns:dcterms="http://purl.org/dc/terms/" xmlns:xsi="http://www.w3.org/2001/XMLSchema-instance" xsi:type="dcterms:W3CDTF">2020-10-29T16:09:47Z</dcterms:modified>
</cp:coreProperties>
</file>